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and Comb" sheetId="4" r:id="rId4"/>
    <s:sheet name="Condensed Consolidated and Com5" sheetId="5" r:id="rId5"/>
    <s:sheet name="Description of Business and Bas" sheetId="6" r:id="rId6"/>
    <s:sheet name="Recent Accounting Pronouncement" sheetId="7" r:id="rId7"/>
    <s:sheet name="Business Combinations" sheetId="8" r:id="rId8"/>
    <s:sheet name="Inventories" sheetId="9" r:id="rId9"/>
    <s:sheet name="Goodwill and Long-lived Assets" sheetId="10" r:id="rId10"/>
    <s:sheet name="Related Party Transactions" sheetId="11" r:id="rId11"/>
    <s:sheet name="Accrued Liabilities" sheetId="12" r:id="rId12"/>
    <s:sheet name="Long-Term Debt" sheetId="13" r:id="rId13"/>
    <s:sheet name="Fair Value Measurements" sheetId="14" r:id="rId14"/>
    <s:sheet name="Commitments, Contingencies and " sheetId="15" r:id="rId15"/>
    <s:sheet name="Accounting for Stock-Based Comp" sheetId="16" r:id="rId16"/>
    <s:sheet name="Segment Reporting" sheetId="17" r:id="rId17"/>
    <s:sheet name="Net (Loss)_Earnings Per Common " sheetId="18" r:id="rId18"/>
    <s:sheet name="Accounting for Uncertainty in I" sheetId="19" r:id="rId19"/>
    <s:sheet name="Summary of Significant Accounti" sheetId="20" r:id="rId20"/>
    <s:sheet name="Business Combinations (Tables)" sheetId="21" r:id="rId21"/>
    <s:sheet name="Goodwill and Intangible Assets " sheetId="22" r:id="rId22"/>
    <s:sheet name="Accrued Liabilities (Tables)" sheetId="23" r:id="rId23"/>
    <s:sheet name="Fair Value Measurements (Tables" sheetId="24" r:id="rId24"/>
    <s:sheet name="Segment Reporting (Tables)" sheetId="25" r:id="rId25"/>
    <s:sheet name="Net (Loss)_Earnings Per Commo26" sheetId="26" r:id="rId26"/>
    <s:sheet name="Recent Accounting Pronounceme27" sheetId="27" r:id="rId27"/>
    <s:sheet name="Business Combinations (Details)" sheetId="28" r:id="rId28"/>
    <s:sheet name="Business Combinations (Details2" sheetId="29" r:id="rId29"/>
    <s:sheet name="Inventories (Details)" sheetId="30" r:id="rId30"/>
    <s:sheet name="Goodwill and Long-lived Assets " sheetId="31" r:id="rId31"/>
    <s:sheet name="Goodwill and Long-lived Asset32" sheetId="32" r:id="rId32"/>
    <s:sheet name="Related Party Transactions (Det" sheetId="33" r:id="rId33"/>
    <s:sheet name="Accrued Liabilities (Details)" sheetId="34" r:id="rId34"/>
    <s:sheet name="Long-Term Debt (Details)" sheetId="35" r:id="rId35"/>
    <s:sheet name="Fair Value Measurements (Detail" sheetId="36" r:id="rId36"/>
    <s:sheet name="Commitments, Contingencies an37" sheetId="37" r:id="rId37"/>
    <s:sheet name="Accounting for Stock-Based Co38" sheetId="38" r:id="rId38"/>
    <s:sheet name="Revenues and Operating Earnings" sheetId="39" r:id="rId39"/>
    <s:sheet name="Capital Expenditures by Reporta" sheetId="40" r:id="rId40"/>
    <s:sheet name="Goodwill by Reportable Segment " sheetId="41" r:id="rId41"/>
    <s:sheet name="Total Assets by Reportable Segm" sheetId="42" r:id="rId42"/>
    <s:sheet name="Segment Reporting - Additional " sheetId="43" r:id="rId43"/>
    <s:sheet name="Net (Loss)_ Earnings Per Common" sheetId="44" r:id="rId44"/>
    <s:sheet name="Net (Loss) Earnings Per Common " sheetId="45" r:id="rId45"/>
    <s:sheet name="Accounting for Uncertainty in46" sheetId="46" r:id="rId46"/>
  </s:sheets>
  <s:definedNames/>
  <s:calcPr calcId="124519" calcMode="auto" fullCalcOnLoad="1"/>
</s:workbook>
</file>

<file path=xl/sharedStrings.xml><?xml version="1.0" encoding="utf-8"?>
<sst xmlns="http://schemas.openxmlformats.org/spreadsheetml/2006/main" uniqueCount="344">
  <si>
    <t>Document and Entity Information - shares</t>
  </si>
  <si>
    <t>9 Months Ended</t>
  </si>
  <si>
    <t>Oct. 31, 2015</t>
  </si>
  <si>
    <t>Nov. 30, 2015</t>
  </si>
  <si>
    <t>Document And Entity Information [Abstract]</t>
  </si>
  <si>
    <t>Document Type</t>
  </si>
  <si>
    <t>10-Q</t>
  </si>
  <si>
    <t>Amendment Flag</t>
  </si>
  <si>
    <t>false</t>
  </si>
  <si>
    <t>Document Period End Date</t>
  </si>
  <si>
    <t>Oct. 31,
		2015</t>
  </si>
  <si>
    <t>Document Fiscal Year Focus</t>
  </si>
  <si>
    <t>Document Fiscal Period Focus</t>
  </si>
  <si>
    <t>Q3</t>
  </si>
  <si>
    <t>Entity Current Reporting Status</t>
  </si>
  <si>
    <t>Yes</t>
  </si>
  <si>
    <t>Entity Registrant Name</t>
  </si>
  <si>
    <t>KLX Inc.</t>
  </si>
  <si>
    <t>Entity Central Index Key</t>
  </si>
  <si>
    <t>Current Fiscal Year End Date</t>
  </si>
  <si>
    <t>--01-31</t>
  </si>
  <si>
    <t>Entity Filer Category</t>
  </si>
  <si>
    <t>Non-accelerated Filer</t>
  </si>
  <si>
    <t>Entity Common Stock, Shares Outstanding</t>
  </si>
  <si>
    <t>Condensed Consolidated Balance Sheets (Unaudited) - USD ($) $ in Millions</t>
  </si>
  <si>
    <t>Dec. 31, 2014</t>
  </si>
  <si>
    <t>Current assets:</t>
  </si>
  <si>
    <t>Cash and cash equivalents</t>
  </si>
  <si>
    <t>Accounts receivable–trade, less allowance for doubtful accounts ($8.9 at October 31, 2015 and $8.1 at December 31, 2014)</t>
  </si>
  <si>
    <t>Inventories, net</t>
  </si>
  <si>
    <t>Deferred income taxes</t>
  </si>
  <si>
    <t>Other current assets</t>
  </si>
  <si>
    <t>Total current assets</t>
  </si>
  <si>
    <t>Property and equipment, net of accumulated depreciation ($106.4 at October 31, 2015 and $63.1 at December 31, 2014)</t>
  </si>
  <si>
    <t>Goodwill</t>
  </si>
  <si>
    <t>Identifiable intangible assets, net</t>
  </si>
  <si>
    <t>Deferred income tax asset</t>
  </si>
  <si>
    <t>Other assets</t>
  </si>
  <si>
    <t>Total assets</t>
  </si>
  <si>
    <t>Current liabilities:</t>
  </si>
  <si>
    <t>Accounts payable</t>
  </si>
  <si>
    <t>Deferred acquisition payments</t>
  </si>
  <si>
    <t>Accrued liabilities</t>
  </si>
  <si>
    <t>Total current liabilities</t>
  </si>
  <si>
    <t>Long-term debt</t>
  </si>
  <si>
    <t>Other non-current liabilities</t>
  </si>
  <si>
    <t>Commitments, contingencies and off-balance sheet arrangements (Note 10)</t>
  </si>
  <si>
    <t xml:space="preserve"> </t>
  </si>
  <si>
    <t>Stockholders' equity:</t>
  </si>
  <si>
    <t>Common stock, $0.01 par value; 250.0 million shares authorized; 52.8 million and 52.5 million shares issued as of October 31, 2015 and December 31, 2014, respectively</t>
  </si>
  <si>
    <t>Additional paid-in capital</t>
  </si>
  <si>
    <t>Treasury stock: 1,532 shares at October 31, 2015</t>
  </si>
  <si>
    <t>Retained (deficit) earnings</t>
  </si>
  <si>
    <t>Accumulated other comprehensive loss</t>
  </si>
  <si>
    <t>Total stockholders' equity</t>
  </si>
  <si>
    <t>Total liabilities and equity</t>
  </si>
  <si>
    <t>Condensed Consolidated Balance Sheets (Parenthetical) - USD ($) $ in Millions</t>
  </si>
  <si>
    <t>Statement Of Financial Position [Abstract]</t>
  </si>
  <si>
    <t>Accounts receivable - trade, allowance for doubtful accounts</t>
  </si>
  <si>
    <t>Property and equipment, accumulated depreciation</t>
  </si>
  <si>
    <t>Preferred stock, par value</t>
  </si>
  <si>
    <t>Preferred stock, shares authorized</t>
  </si>
  <si>
    <t>Preferred stock, shares outstanding</t>
  </si>
  <si>
    <t>Common stock, par value</t>
  </si>
  <si>
    <t>Common stock, shares authorized</t>
  </si>
  <si>
    <t>Common stock, shares issued</t>
  </si>
  <si>
    <t>Treasury stock</t>
  </si>
  <si>
    <t>Condensed Consolidated and Combined Statements of Earnings and Comprehensive Income (Unaudited) - USD ($) $ in Millions</t>
  </si>
  <si>
    <t>3 Months Ended</t>
  </si>
  <si>
    <t>Sep. 30, 2014</t>
  </si>
  <si>
    <t>Income Statement [Abstract]</t>
  </si>
  <si>
    <t>Product revenues</t>
  </si>
  <si>
    <t>Service revenues</t>
  </si>
  <si>
    <t>Total revenues</t>
  </si>
  <si>
    <t>Cost of sales - products</t>
  </si>
  <si>
    <t>Cost of sales - services</t>
  </si>
  <si>
    <t>Total cost of sales</t>
  </si>
  <si>
    <t>Selling, general and administrative</t>
  </si>
  <si>
    <t>Goodwill impairment charge</t>
  </si>
  <si>
    <t>Long-lived asset impairment charge</t>
  </si>
  <si>
    <t>Operating (loss) earnings</t>
  </si>
  <si>
    <t>[1]</t>
  </si>
  <si>
    <t>Interest expense (income)</t>
  </si>
  <si>
    <t>(Loss) earnings before income taxes</t>
  </si>
  <si>
    <t>Income tax (benefit) expense</t>
  </si>
  <si>
    <t>Net (loss) earnings</t>
  </si>
  <si>
    <t>Other comprehensive income (loss):</t>
  </si>
  <si>
    <t>Foreign currency translation adjustment</t>
  </si>
  <si>
    <t>Comprehensive (loss) income</t>
  </si>
  <si>
    <t>Net (loss) earnings per share - basic</t>
  </si>
  <si>
    <t>Net (loss) earnings per share - diluted</t>
  </si>
  <si>
    <t>Operating (loss) earnings include an allocation of employee benefits and general and administrative costs based on the proportion of each segment’s number of employees and sales, respectively.</t>
  </si>
  <si>
    <t>Condensed Consolidated and Combined Statements of Cash Flows (Unaudited) - USD ($) $ in Millions</t>
  </si>
  <si>
    <t>CASH FLOWS FROM OPERATING ACTIVITIES:</t>
  </si>
  <si>
    <t>Adjustments to reconcile net earnings to net cash flows provided by operating activities:</t>
  </si>
  <si>
    <t>Depreciation and amortization</t>
  </si>
  <si>
    <t>Asset impairment charge</t>
  </si>
  <si>
    <t>Non-cash compensation</t>
  </si>
  <si>
    <t>Excess tax benefits realized from prior exercises of restricted stock</t>
  </si>
  <si>
    <t>Provision for doubtful accounts</t>
  </si>
  <si>
    <t>Loss on disposal of property and equipment</t>
  </si>
  <si>
    <t>Changes in operating assets and liabilities, net of effects from acquisitions:</t>
  </si>
  <si>
    <t>Accounts receivable</t>
  </si>
  <si>
    <t>Inventories</t>
  </si>
  <si>
    <t>Other current and non-current assets</t>
  </si>
  <si>
    <t>Other current and non-current liablities</t>
  </si>
  <si>
    <t>Net cash flows provided by operating activities</t>
  </si>
  <si>
    <t>CASH FLOWS FROM INVESTING ACTIVITIES:</t>
  </si>
  <si>
    <t>Capital expenditures</t>
  </si>
  <si>
    <t>Acquisitions, net of cash acquired</t>
  </si>
  <si>
    <t>Net cash flows used in investing activities</t>
  </si>
  <si>
    <t>CASH FLOWS FROM FINANCING ACTIVITIES:</t>
  </si>
  <si>
    <t>Purchase of treasury stock</t>
  </si>
  <si>
    <t>Cash proceeds from stock issuance</t>
  </si>
  <si>
    <t>Net transfers from B/E Aerospace, Inc.</t>
  </si>
  <si>
    <t>Net cash flows (used in) provided by financing activities</t>
  </si>
  <si>
    <t>Effect of foreign exchange rate changes on cash and cash equivalents</t>
  </si>
  <si>
    <t>Net increase (decrease) in cash and cash equivalents</t>
  </si>
  <si>
    <t>Cash and cash equivalents, beginning of period</t>
  </si>
  <si>
    <t>Cash and cash equivalents, end of period</t>
  </si>
  <si>
    <t>Cash paid during period for:</t>
  </si>
  <si>
    <t>Income taxes</t>
  </si>
  <si>
    <t>Interest</t>
  </si>
  <si>
    <t>Description of Business and Basis of Presentation</t>
  </si>
  <si>
    <t>Organization, Consolidation and Presentation of Financial Statements [Abstract]</t>
  </si>
  <si>
    <t>Note 1. Description of Business and Basis of Presentation
On December 17, 2014, B/E Aerospace, Inc. (“Former Parent” or “B/E Aerospace”) created an independent public company through a spin-off of its Aerospace Solutions Group (“ASG”) and Energy Services Group (“ESG”) businesses to Former Parent’s stockholders (“Spin-Off”). As a result of the Spin-Off, KLX Inc. (the “Company” or “KLX”) now operates as an independent, publicly traded company. Basic and diluted earnings per common share and the average number of common shares outstanding were retrospectively restated for the three and nine months ended September 30, 2014 for the number of the Company’s shares outstanding immediately following the transaction.
On February 24, 2015, the Board of Directors approved a change in the Company's fiscal year end from December 31 to January 31. This change to the new reporting cycle began February 1, 2015. As a result of the change, the Company will report a January 2015 fiscal month transition period in the Company's Annual Report on Form 10-K for the fiscal year ending January 31, 2016.
Financial information for the three and nine months ended October 31, 2014 has not been included in this Form 10-Q for the following reasons: (i) the three and nine month periods ended September 30, 2014 provide a meaningful comparison for the three and nine months ended October 31, 2015; (ii) there are no significant factors, seasonal or otherwise, that would impact the comparability of information if the results for the three and nine months ended October 31, 2014 were presented in lieu of results for the three and nine month periods ended September 30, 2014; and (iii) it was not practicable or cost justified to prepare this information.
The accompanying unaudited condensed consolidated and combined financial statements have been prepared in accordance with accounting principles generally accepted in the United States of America (“GAAP”) for interim financial information and pursuant to the rules and regulations of the Securities and Exchange Commission. Accordingly, they do not include all of the information and footnotes required by GAAP for complete financial statements. All adjustments which, in the opinion of management, are considered necessary for a fair presentation of the results of operations for the periods shown are of a normal recurring nature and have been reflected in the condensed consolidated and combined financial statements. The results of operations for the periods presented are not necessarily indicative of the results expected for the full fiscal year or for any future period. The information included in these condensed consolidated and combined financial statements should be read in conjunction with the consolidated and combined financial statements and accompanying notes included in the KLX Inc. Annual Report on Form 10-K for the fiscal year ended December 31, 2014.
The preparation of financial statements in conformity with GAAP requires management to make estimates and assumptions that affect the reported amounts and related disclosures. Actual results could differ from those estimates.
The Company’s unaudited condensed consolidated and combined financial statements include KLX and its wholly owned subsidiaries. Prior to the Spin-Off on December 17, 2014, KLX’s financial statements were derived from B/E Aerospace’s consolidated and combined financial statements and accounting records as if it was operated on a stand-alone basis and were prepared in accordance with GAAP. All intercompany transactions and account balances within the Company have been eliminated.</t>
  </si>
  <si>
    <t>Recent Accounting Pronouncements</t>
  </si>
  <si>
    <t>Accounting Changes And Error Corrections [Abstract]</t>
  </si>
  <si>
    <t>Note 2. Recent Accounting Pronouncements
In November 2015, the Financial Accounting Standards Board (“FASB”) issued Accounting Standards Update (“ASU”) 2015-17, Income Taxes (Topic 740). ASU 2015-17 requires that deferred tax liabilities and assets be classified as noncurrent in a classified statement of financial position. ASU 2015-17 is effective for financial statements issued for annual periods beginning after December 15, 2016, and interim periods within those annual periods. The Company is currently evaluating the impact this guidance will have on its consolidated financial statements.
In September 2015, the FASB issued ASU 2015-16, Business Combinations (Topic 805). ASU 2015-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beginning after December 15, 2015. The adoption of ASU 2015-16 is not expected to have a material impact on the Company’s consolidated financial statements.
In August 2015, FASB issued ASU 2015-15, Presentation and Subsequent Measurement of Debt Issuance Costs Associated with Line-of-Credit Arrangements .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has debt issuance cost of $7.7 and $5.5 related to its secured revolving credit facility included in other assets as of October 31, 2015 and December 31, 2014, respectively. The Company will continue to present these costs in other assets in accordance with the guidance.
In July 2015, FASB issued ASU 2015-11, Simplifying the Measurement of Inventory . ASU 2015-11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LIFO”) or the retail inventory method are excluded from the scope of this update which is effective for fiscal years beginning after December 15, 2016, including interim periods within those fiscal years. The adoption of ASU 2015-11 is not expected to have a material impact on the Company’s consolidated financial statements.
In April 2015, FASB issued ASU 2015-03, Simplifying the Presentation of Debt Issuance Costs, which updated the guidance in ASC Topic 835, Interest. The updated guidance is effective retrospectively for annual periods and interim periods within the annual periods beginning after December 15, 2015. Early adoption is permitted, including early adoption in an interim period. The amendment requires that debt issuance costs related to a recognized debt liability be presented in the balance sheet as a direct deduction from the carrying amount of that debt liability. The Company will adopt ASU 2015-03 in the fourth quarter of fiscal year 2015 and had debt issuance costs related to the 5.875% senior unsecured notes of $21.1 and $23 .0 as of October 31, 2015 and December 31, 2014 respectively, included in other assets.
In May 2014, FASB issued ASU 2014-09, Revenue from Contracts with Customers, which updated the guidance in ASC Topic 606, Revenue Recognition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The Company is currently evaluating the impact this guidance will have on its consolidated financial condition, results of operations, cash flows and disclosures and is currently unable to estimate the impact of adopting this guidance .</t>
  </si>
  <si>
    <t>Business Combinations</t>
  </si>
  <si>
    <t>Business Combinations [Abstract]</t>
  </si>
  <si>
    <t>Note 3. Business Combinations
During 2013, the Company acquired the assets of Blue Dot Energy Services, LLC (“Blue Dot”) and Bulldog Frac Rentals, LLC (“Bulldog”) (the “2013 Acquisitions”), providers of parts distribution, rental equipment and on-site services to the oil and gas industry, for a net purchase price of $114.0 . The excess of the purchase price over the fair value of the identifiable assets acquired approximated $70.6 , of which $33.2 was allocated to identified intangible assets, consisting of customer contracts and relationships and covenants not to compete, and $37.4 was included in goodwill. The useful life assigned to the customer contracts and relationships was 20 years, and the covenants not to compete were being amortized over their contractual periods of five years. The customer contracts and relationships and the covenants not to compete were both impaired and fully written off as of October 31, 2015. See note 5 for a discussion of the asset impairment charge recorded during the three and nine months ended October 31, 2015.
In January 2014, the Company acquired the assets of the LT Energy Services group of companies ("LT"), an Eagle Ford Shale provider of rental equipment, for a net purchase price of approximately $102.5 . In February 2014, the Company acquired the assets of Wildcat Wireline LLC ("Wildcat"), a provider of wireline services primarily in the Eagle Ford Shale and also in the Marcellus/Utica Shales, for a net purchase price of approximately $153.4 . In April 2014, the Company acquired the assets of the Vision Oil Tools, LLC group of companies ("Vision"), a provider of technical services and associated rental equipment to the energy sector. Vision established a new geographical base of operations for the Company in the North Dakota (Williston/Bakken) and Rocky Mountain regions. The total purchase price was $175.7 , which included a deferred payment of $35.0 , which was paid during the first quarter of fiscal year 2015 based on the achievement of 2014 financial results. In April 2014, the Company acquired the assets of the Marcellus Gasfield Services group of companies ("MGS") engaged in manufacturing and rental of equipment in the Marcellus/Utica Shales for approximately $44.0 . During June 2014, the Company acquired the assets of the Cornell Solutions group of companies ("Cornell"), which provides technical services and rental equipment to the energy sector in the Eagle Ford Shale and Permian Basin. The total purchase price was $128.2 , which included a deferred payment of $56.0 , which was paid during the first quarter of fiscal year 2015 based on the achievement of 2014 financial results. These acquisitions are referred to collectively as the "2014 Acquisitions".
For the 2014 Acquisitions, the excess of the purchase price over the fair value of the identifiable assets acquired approximated $431.3 , of which $162.0 was allocated to identified intangible assets, consisting of customer contracts and relationships and covenants not to compete, and $269.3 was included in goodwill. The useful life assigned to the customer contracts and relationships was 20 years, and the covenants not to compete were being amortized over their contractual periods of five years. The customer contracts and relationships and the covenants not to compete were both impaired and fully written off as of October 31, 2015. See Note 5 for a discussion of the asset impairment charge recorded during the three and nine months ended October 31, 2015.
The 2014 and 2013 Acquisitions were accounted for as purchases under FASB ASC 805, Business Combinations (“ASC 805”). The assets purchased and liabilities assumed for the 2014 and 2013 Acquisitions have been reflected in the accompanying consolidated balance sheets as of October 31, 2015 and December 31, 2014 and the results of operations for the 2014 and 2013 Acquisitions are included in the accompanying consolidated and combined statements of earnings from the respective dates of acquisition.
The following table summarizes the fair values of assets acquired and liabilities assumed in the 2014 and 2013 Acquisitions in accordance with ASC 805:
Other
2014
Wildcat
Vision
Cornell
Acquisitions
2014
2013
Accounts receivable-trade
$
$
$
$
$
$
Inventories
—
—
Other current and non-current assets
—
—
Property and equipment
Goodwill
Identified intangibles
Accounts payable
—
Other current and non-current liabilities
—
Total consideration paid
$
$
$
$
$
$
The majority of the goodwill and other intangible assets related to the 2014 and 2013 Acquisitions is expected to be deductible for tax purposes. See note 5 for a discussion of the asset impairment charge recorded during the three and nine months ended October 31, 2015.
On a pro forma basis to give effect to the 2013 and 2014 Acquisitions as if they occurred on January 1, 2013, revenues, net earnings and earnings per diluted share for the three months ended September 30, 2014 were $453.2 , $29.8 and $0.57 , respectively, and $1,321.9 , $133.1 and $2.54 , respectively, for the nine months ended September 30, 2014.</t>
  </si>
  <si>
    <t>Inventory Disclosure [Abstract]</t>
  </si>
  <si>
    <t>Note 4. Inventories
Inventories, made up of finished goods, consist primarily of aerospace fasteners and consumables. The Company values inventories at the lower of cost or market, using first ‑in, first ‑out or weighted average cost method. The Company regularly reviews inventory quantities on hand and records a provision for excess and obsolete inventory based primarily on historical demand, estimated product demand to support contractual supply agreements with its customers and the age of the inventory, among other factors. Demand for the Company’s products can fluctuate from period to period depending on customer activity. Inventory reserves were approximately $37.9 and $33.0 as of October 31, 2015 and December 31, 2014, respectively.
Substantially all of our inventory is comprised of aerospace grade fasteners, which support original equipment manufacturer (“OEM”) production and the aftermarket over the life of the airframe. Inventory with a limited shelf life is continually monitored and reserved for in advance of expiration. The annual provision for inventory with limited shelf life has historically not been material.</t>
  </si>
  <si>
    <t>Goodwill and Long-lived Assets</t>
  </si>
  <si>
    <t>Goodwill And Intangible Assets Disclosure [Abstract]</t>
  </si>
  <si>
    <t>Goodwill and Intangible Assets, Net</t>
  </si>
  <si>
    <t>Note 5. Goodwill and Long-lived Assets
Goodwill and indefinite life intangible assets are tested for impairment annually or on an interim basis if events or circumstances indicate that the fair value of the asset has decreased below its carrying value. The continued downturn in the oil and gas industry, including the approximate 60 percent decrease in the price of oil, the approximate 60 percent decrease in the number of onshore drilling rigs and the resulting significant cut backs in the capital expenditures of our customers, represented a significant adverse change in the business climate, which indicated that the ESG reporting unit’s goodwill may be impaired and ESG asset group’s long-lived assets may not be recoverable. As a result, during the three months ended October 31, 2015, the Company performed an interim goodwill impairment test and a long-lived asset recoverability test.
The valuation of the ESG reporting unit goodwill step one impairment test was estimated using the guideline public company analysis and the discounted cash flow analysis, which were equally weighted in the fair value analysis. See “Note 9 – Fair Value Measurements” for additional information regarding the fair value determination. The results of the first step of the goodwill impairment test as of August 31, 2015, indicated that goodwill was impaired because the carrying value of the reporting unit exceeded the fair value of the first step test. Accordingly, the Company is in the process of finalizing the second step goodwill impairment test of the ESG reporting unit, which preliminarily resulted in a $310.4 goodwill impairment charge, which is included in the goodwill impairment expense in the condensed consolidated and combined statement of earnings and comprehensive (loss) income for the three and nine months ended October 31, 2015.
Long-lived assets, such as property and equipment and purchased intangibles subject to amortization are tested for impairment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Based on the impairment indicators above, we performed a long-lived asset impairment analysis and concluded the carrying amount of the long-lived assets exceeded the undiscounted cash flows of the ESG asset group. As a result, we are in the process of completing a long-lived asset impairment test and have recorded a preliminary $329.8 long-lived asset impairment charge, $177.8 related to identified intangible assets and $152.0 related to property and equipment, which is included in the long-lived asset impairment expense in the condensed consolidated and combined statement of earnings and comprehensive (loss) income for the three and nine months ended October 31, 2015.
The charges reflect the full value of the goodwill and identified intangible assets attributable to the ESG segment, leaving the ESG segment with no intangible assets on its books. Due to the significant effort that is required to determine the implied fair value of the reporting unit goodwill and the fair value of ESG’s long-lived assets in the current market environment, the Company was unable to finalize the valuation of the ESG reporting unit goodwill and the long-lived asset impairment analysis as of October 31, 2015. The Company will finalize the impairment analyses during the fourth quarter.
The table below sets forth the intangible assets by major asset class, all of which were acquired through business purchase transactions:
October 31, 2015
Useful Life
Original
Accumulated
Impairment
Net Book
(Years)
Cost
Amortization
Charge
Value
Customer contracts and relationships
8
-
30
$
$
$
$
Covenants not to compete
4
-
5
Trade names
Indefinite
-
-
$
$
$
$
Substantially all of the unamortized long-lived assets and goodwill at October 31, 2015 relates to the ASG segment. Exclusive of the aforementioned asset impairment charge, amortization expense associated with identifiable intangible assets was approximately $5.8 and $8.4 for the three months ended October 31, 2015 and September 30, 2014, respectively, and $19.1 and $22.2 for the nine months ended October 31, 2015 and September 30, 2014, respectively. The Company currently expects to recognize amortization expense of approximately $16.8 in each of the next five fiscal years (primarily related to our ASG business). The future amortization amounts are estimates. Actual future amortization expense may be different due to future acquisitions, impairments, changes in amortization periods or other factors such as changes in exchange rates for assets acquired outside the United States. The Company expenses costs to renew or extend the term of a recognized intangible asset.</t>
  </si>
  <si>
    <t>Related Party Transactions</t>
  </si>
  <si>
    <t>Related Party Transactions [Abstract]</t>
  </si>
  <si>
    <t>Note 6. Related Party Transactions
The condensed consolidated and combined statements of earnings and comprehensive (loss) income for the three and nine months ended September 30, 2014 include an allocation of general corporate expenses from B/E Aerospace. These costs were allocated to the Company on a systematic and reasonable basis when identifiable, with the remainder allocated on the basis of costs incurred, headcount or other measures.
Allocations for general corporate expenses, including management costs and corporate support services provided to the Company, totaled $ 13.1 and $27.7 for the three and nine months ended September 30, 2014, respectively. These amounts include costs for functions including executive management, finance, legal, information technology, human resources, employee benefits administration, treasury, risk management, procurement and other shared services.
Following the Spin-Off, we created in-house substantially all of the functions that were previously provided to us by B/E Aerospace. In addition, we have entered into certain agreements with B/E Aerospace relating to transition services and IT services for a transitional period of approximately 24 months following the Spin-Off. In addition, we entered into an employee matters agreement and a tax sharing and indemnification agreement with B/E Aerospace in connection with the Spin-Off. This transitional support enables KLX to establish its stand-alone processes for various activities that were previously provided by B/E Aerospace and does not constitute significant continuing support of KLX’s operations. The agreements did not have a material effect on the Company’s financial statements for the three and nine months ended October 31, 2015 and September 30, 2014, and the Company does not expect such agreements to have a material effect on our financial statements in the future.
Sales and cost of sales to affiliates for the three and nine months ended October 31, 2015 and September 30, 2014 were not significant.</t>
  </si>
  <si>
    <t>Accrued Liabilities</t>
  </si>
  <si>
    <t>Payables And Accruals [Abstract]</t>
  </si>
  <si>
    <t>Note 7. Accrued Liabilities
Accrued liabilities consist of the following :
October 31, 2015
December 31, 2014
Accrued salaries, vacation and related benefits
$
$
Income taxes payable
Accrued interest
Other accrued taxes
Other accrued liabilities
$
$</t>
  </si>
  <si>
    <t>Long-Term Debt</t>
  </si>
  <si>
    <t>Debt Disclosure [Abstract]</t>
  </si>
  <si>
    <t>Note 8. Long-Term Debt
As of October 31, 2015, long-term debt consisted of $1,200.0 aggregate principal amount of the Company’s 5.875% senior unsecured notes due 2022 (the “5.875% Notes”). As of October 31, 2015, the Company also had a $750.0 secured revolving credit facility pursuant to a credit agreement dated as of December 16, 2014 and amended and restated on May 19, 2015 (the “Revolving Credit Facility”).
Borrowings under the Revolving Credit Facility bear interest at an annual rate equal to the London interbank offered rate (“LIBOR”) (as defined in the Revolving Credit Facility) plus the applicable margin (as defined). No amounts were outstanding under the Revolving Credit Facility as of October 31, 2015.
The Revolving Credit Facility is tied to a borrowing base formula, and has no maintenance financial covenants. This Revolving Credit Facility matures in May 2020.
Letters of credit outstanding under the Revolving Credit Facility aggregated $3.2 and $0.4 at October 31, 2015 and December 31, 2014, respectively.</t>
  </si>
  <si>
    <t>Fair Value Measurements</t>
  </si>
  <si>
    <t>Fair Value Disclosures [Abstract]</t>
  </si>
  <si>
    <t>Note 9. Fair Value Measurements
All short-term financial instruments are generally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 – quoted prices in active markets for identical assets and liabilities.
Level 2 – quoted prices for identical assets and liabilities in markets that are not active, or observable inputs other than quoted prices in active markets for identical assets and liabilities.
Level 3 – unobservable inputs in which there is little or no market data available, which require the reporting entity to develop its own assumptions.
The carrying amounts of cash and cash equivalents (which the Company classifies as Level 1 assets), accounts receivable – trade and accounts payable represent their respective fair values due to their short- term nature. There was no debt outstanding under the Revolving Credit Facility as of October 31, 2015. The fair value of the Company’s 5.875% Notes, based on market prices for publicly-traded debt (which the Company classifies as Level 2 inputs), was $1,228.6 and $1,206.0 as of October 31, 2015 and December 31, 2014, respectively.
Goodwill and long-lived assets, including property and equipment and purchased intangibles subject to amortization were impaired and written down to their estimated fair values during the third quarter of fiscal year 2015. The goodwill level 3 fair value was determined using an income based approach utilizing estimates of future cash flow, discount rate, and long-term growth rate, all of which were unobservable. The long-lived asset level 3 fair value was determined using a combination of the cost approach and the market approach, which used inputs that included replacement costs (unobservable), physical deterioration estimates (unobservable), economic obsolescence (unobservable), and market sales data for comparable assets.
The following table summarizes impairments of goodwill and long-lived assets and the related post-impairment fair values of the corresponding ESG assets for the three and nine months ended October 31, 2015:
THREE AND NINE MONTHS ENDED OCTOBER 31, 2015
Impairment
Fair Value
Property and equipment, net
$
$
Goodwill
—
Intangible assets
—
$
$
Fair value is measured as of the impairment date using Level 3 inputs. See note 5 for a discussion of the asset impairment charge recorded during the three and nine months ended October 31, 2015.</t>
  </si>
  <si>
    <t>Commitments, Contingencies and Off-Balance Sheet Arrangements</t>
  </si>
  <si>
    <t>Note 10. Commitments, Contingencies and Off-Balance Sheet Arrangements
Lease Commitments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densed consolidated balance sheets. At October 31, 2015, future minimum lease payments under these arrangements approximated $102.0 , the majority of which related to long-term real estate leases.
Litigation - The Company is a defendant in various legal actions arising in the normal course of business, the outcomes of which, in the opinion of management, neither individually nor in the aggregate are likely to result in a material adverse effect on the Company’s combined financial statements.
Indemnities, Commitments and Guarantees - During its normal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mbined financial statements. Accordingly, no significant amounts have been accrued for indemnities, commitments and guarantees.
The Company has employment agreements with three year initial terms, which renew for one additional year on each anniversary date, with certain key members of management. The Company’s employment agreements generally provide for certain protections in the event of a change of control. These protections generally include the payment of severance and related benefits under certain circumstances in the event of a change of control.</t>
  </si>
  <si>
    <t>Accounting for Stock-Based Compensation</t>
  </si>
  <si>
    <t>Disclosure Of Compensation Related Costs Sharebased Payments [Abstract]</t>
  </si>
  <si>
    <t>Employee Stock Purchase Plan</t>
  </si>
  <si>
    <t>Note 11. Accounting for Stock-Based Compensation
The Company has a Long-Term Incentive Plan (“LTIP”) under which the Company’s Compensation Committee has the authority to grant stock options, stock appreciation rights, restricted stock, restricted stock units or other forms of equity-based or equity-related awards.
The Company accounts for share-based compensation arrangements in accordance with the provisions of FASB ASC 718, Compensation—Stock Compensation (“ASC 718”), whereby share-based compensation cost is measured on the date of grant, based on the fair value of the award, and is recognized over the requisite service period.
Compensation cost recognized during the three and nine months ended September 30, 2014 related to grants of restricted stock and restricted stock units granted or approved by B/E Aerospace. All unvested shares of restricted stock held by former B/E employees that joined KLX on the distribution date were converted into unvested shares of KLX on the distribution date at a ratio equal to 1.8139 . Compensation cost recognized during the three and nine months ended October 31, 2015 and September 30, 2014 related to the unvested shares converted on the distribution date and new shares of KLX restricted stock and stock options granted during 2015 was $3.5 and $0.9 , and $10.6 and $2.7 , respectively. Unrecognized compensation expense related to these grants was $30.0 at October 31, 2015.
The Company has established a qualified Employee Stock Purchase Plan similar to the Former Parent’s plan (“KLX Plan”). The KLX Plan allows qualified employees (as defined in the plan) to participate in the purchase of designated shares of KLX’s common stock at a price equal to 85% of the closing price for each semi-annual stock purchase period. The fair value of employee purchase rights represents the difference between the closing price of KLX’s shares on the date of purchase and the purchase price of the shares. Compensation cost for this plan was not material to any of the periods presented.</t>
  </si>
  <si>
    <t>Segment Reporting</t>
  </si>
  <si>
    <t>Note 12. Segment Reporting
The Company is organized based on the products and services it offers. As a result of the ESG acquisitions, the Company determined that ESG met the requirements of a reportable segment operating in a single line of business. The Company’s ASG reportable segment, which is also its operating segment, is comprised of consumables management and is in a single line of business. The segment regularly reports its results of operations and makes requests for capital expenditures and acquisition funding to the Company’s chief operational decision-making group (“CODM”). This group is comprised of the Chairman and Chief Executive Officer and the President and Chief Operating Officer. As a result, the CODM has determined the Company has two reportable segments.
The following table presents revenues and operating earnings (losses) by reportable segment:
THREE MONTHS ENDED
NINE MONTHS ENDED
OCTOBER 31,
SEPTEMBER 30,
OCTOBER 31,
SEPTEMBER 30,
Revenues:
2015
2014
2015
2014
Aerospace solutions group
$
$
$
$
Energy services group
Total revenues
Operating (loss) earnings (1)
Aerospace solutions group
Energy services group
Total operating (loss) earnings
Interest expense (income)
(Loss) earnings before income taxes
$
$
$
$
(1)
Operating (loss) earnings include an allocation of employee benefits and general and administrative costs based on the proportion of each segment’s number of employees and sales, respectively.
The following table presents capital expenditures by reportable segment:
THREE MONTHS ENDED
NINE MONTHS ENDED
OCTOBER 31,
SEPTEMBER 30,
OCTOBER 31,
SEPTEMBER 30,
2015
2014
2015
2014
Aerospace Solutions Group
$
$
$
$
Energy Services Group
$
$
$
$
Corporate capital expenditures have been allocated to the above segments based on each segment’s percentage of total capital expenditures.
The following table presents goodwill by reportable segment:
October 31,
December 31,
2015
2014
Aerospace Solutions Group
$
$
Energy Services Group
-
$
$
The following table presents total assets by reportable segment:
October 31,
December 31,
2015
2014
Aerospace Solutions Group
$
$
Energy Services Group
$
$
Corporate assets (primarily cash and cash equivalents) of $600.7 and $531.4 at October 31, 2015 and December 31, 2014, respectively, have been allocated to the above segments based on each segment’s percentage of total assets.</t>
  </si>
  <si>
    <t>Net (Loss)/Earnings Per Common Share</t>
  </si>
  <si>
    <t>Earnings Per Share [Abstract]</t>
  </si>
  <si>
    <t>Net Earnings Per Common Share</t>
  </si>
  <si>
    <t>Note 13. Net (Loss)/Earnings Per Common Share
Basic net (loss)/earnings per common share is computed using the weighted average common shares outstanding during the period. Diluted net (loss)/earnings per common share is computed by using the weighted average common shares outstanding including the dilutive effect of stock options, shares issued under the KLX Plan and restricted shares based on an average share price during the period. For the three and nine months ended October 31, 2015 and September 30, 2014, no shares and approximately 0.1 shares of the Company’s common stock, respectively, were excluded from the determination of diluted earnings per common share because their effect would have been anti-dilutive. The computations of basic and diluted earnings per share for the three and nine months ended October 31, 2015 and September 30, 2014 are as follows:
THREE MONTHS ENDED
NINE MONTHS ENDED
OCTOBER 31,
SEPTEMBER 30,
OCTOBER 31,
SEPTEMBER 30,
2015
2014
2015
2014
Net (loss) earnings
$
$
$
$
(Shares in millions)
Basic weighted average common shares
Effect of dilutive securities - Dilutive securities
-
-
Diluted weighted average common shares
Basic net (loss) earnings per common share
$
$
$
$
Diluted net (loss) earnings per common share
$
$
$
$</t>
  </si>
  <si>
    <t>Accounting for Uncertainty in Income Taxes</t>
  </si>
  <si>
    <t>Income Tax Disclosure [Abstract]</t>
  </si>
  <si>
    <t>Note 14. Accounting for Uncertainty in Income Taxes
In accordance with FASB ASC 740, Income Taxes (“ASC 740”), the Company recognizes the tax benefit from an uncertain tax position only if it is more likely than not that the tax position will be sustained on examination by the taxing authorities, based on the technical merits of the position. As of October 31, 2015 and September 30, 2014, the Company had $9.2 and $2.5 , respectively, of net unrecognized tax benefits. This liability, if recognized, would affect the Company’s effective tax rate. Pursuant to the terms of the Tax Sharing Agreement with our former parent, B/E Aerospace, the Company may be liable for income tax in certain foreign jurisdictions arising from the examination of tax years during which the Company was part of the B/E Group. The statute of limitations in these foreign jurisdictions is open for tax years 2009-2014. There are currently no material income tax audits in progress.
The Company classifies interest and penalties related to income tax as income tax expense. The amount included in the Company’s liability for unrecognized tax benefits for interest and penalties was immaterial at October 31, 2015 and September 30, 2014.</t>
  </si>
  <si>
    <t>Summary of Significant Accounting Policies (Policies)</t>
  </si>
  <si>
    <t>Accounting Policies [Abstract]</t>
  </si>
  <si>
    <t>Recent Accounting Pronouncements
In November 2015, the Financial Accounting Standards Board (“FASB”) issued Accounting Standards Update (“ASU”) 2015-17, Income Taxes (Topic 740). ASU 2015-17 requires that deferred tax liabilities and assets be classified as noncurrent in a classified statement of financial position. ASU 2015-17 is effective for financial statements issued for annual periods beginning after December 15, 2016, and interim periods within those annual periods. The Company is currently evaluating the impact this guidance will have on its consolidated financial statements.
In September 2015, the FASB issued ASU 2015-16, Business Combinations (Topic 805). ASU 2015-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beginning after December 15, 2015. The adoption of ASU 2015-16 is not expected to have a material impact on the Company’s consolidated financial statements.
In August 2015, FASB issued ASU 2015-15, Presentation and Subsequent Measurement of Debt Issuance Costs Associated with Line-of-Credit Arrangements .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has debt issuance cost of $7.7 and $5.5 related to its secured revolving credit facility included in other assets as of October 31, 2015 and December 31, 2014, respectively. The Company will continue to present these costs in other assets in accordance with the guidance.
In July 2015, FASB issued ASU 2015-11, Simplifying the Measurement of Inventory . ASU 2015-11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LIFO”) or the retail inventory method are excluded from the scope of this update which is effective for fiscal years beginning after December 15, 2016, including interim periods within those fiscal years. The adoption of ASU 2015-11 is not expected to have a material impact on the Company’s consolidated financial statements.
In April 2015, FASB issued ASU 2015-03, Simplifying the Presentation of Debt Issuance Costs, which updated the guidance in ASC Topic 835, Interest. The updated guidance is effective retrospectively for annual periods and interim periods within the annual periods beginning after December 15, 2015. Early adoption is permitted, including early adoption in an interim period. The amendment requires that debt issuance costs related to a recognized debt liability be presented in the balance sheet as a direct deduction from the carrying amount of that debt liability. The Company will adopt ASU 2015-03 in the fourth quarter of fiscal year 2015 and had debt issuance costs related to the 5.875% senior unsecured notes of $21.1 and $23 .0 as of October 31, 2015 and December 31, 2014 respectively, included in other assets.
In May 2014, FASB issued ASU 2014-09, Revenue from Contracts with Customers, which updated the guidance in ASC Topic 606, Revenue Recognition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SU 2015-14, Revenue from Contracts with Customers (Topic 606): Deferral of the Effective Date .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The Company is currently evaluating the impact this guidance will have on its consolidated financial condition, results of operations, cash flows and disclosures and is currently unable to estimate the impact of adopting this guidance</t>
  </si>
  <si>
    <t>Business Combinations (Tables)</t>
  </si>
  <si>
    <t>Estimates Of Fair Values Of Assets Acquired And Liabilities Assumed</t>
  </si>
  <si>
    <t>Other
2014
Wildcat
Vision
Cornell
Acquisitions
2014
2013
Accounts receivable-trade
$
$
$
$
$
$
Inventories
—
—
Other current and non-current assets
—
—
Property and equipment
Goodwill
Identified intangibles
Accounts payable
—
Other current and non-current liabilities
—
Total consideration paid
$
$
$
$
$
$</t>
  </si>
  <si>
    <t>Goodwill and Intangible Assets (Tables)</t>
  </si>
  <si>
    <t>Intangible Assets by Major Asset Class</t>
  </si>
  <si>
    <t>October 31, 2015
Useful Life
Original
Accumulated
Impairment
Net Book
(Years)
Cost
Amortization
Charge
Value
Customer contracts and relationships
8
-
30
$
$
$
$
Covenants not to compete
4
-
5
Trade names
Indefinite
-
-
$
$
$
$</t>
  </si>
  <si>
    <t>Schedule of carrying amount of goodwill</t>
  </si>
  <si>
    <t>October 31,
December 31,
2015
2014
Aerospace Solutions Group
$
$
Energy Services Group
-
$
$</t>
  </si>
  <si>
    <t>Accrued Liabilities (Tables)</t>
  </si>
  <si>
    <t>October 31, 2015
December 31, 2014
Accrued salaries, vacation and related benefits
$
$
Income taxes payable
Accrued interest
Other accrued taxes
Other accrued liabilities
$
$</t>
  </si>
  <si>
    <t>Fair Value Measurements (Tables)</t>
  </si>
  <si>
    <t>Summary of mpairments of goodwill and long-lived assets and the related post-impairment fair values</t>
  </si>
  <si>
    <t>THREE AND NINE MONTHS ENDED OCTOBER 31, 2015
Impairment
Fair Value
Property and equipment, net
$
$
Goodwill
—
Intangible assets
—
$
$</t>
  </si>
  <si>
    <t>Segment Reporting (Tables)</t>
  </si>
  <si>
    <t>Revenues and Operating Earnings by Reportable Segment</t>
  </si>
  <si>
    <t>THREE MONTHS ENDED
NINE MONTHS ENDED
OCTOBER 31,
SEPTEMBER 30,
OCTOBER 31,
SEPTEMBER 30,
Revenues:
2015
2014
2015
2014
Aerospace solutions group
$
$
$
$
Energy services group
Total revenues
Operating (loss) earnings (1)
Aerospace solutions group
Energy services group
Total operating (loss) earnings
Interest expense (income)
(Loss) earnings before income taxes
$
$
$
$</t>
  </si>
  <si>
    <t>Capital Expenditures by Reportable Segment</t>
  </si>
  <si>
    <t>THREE MONTHS ENDED
NINE MONTHS ENDED
OCTOBER 31,
SEPTEMBER 30,
OCTOBER 31,
SEPTEMBER 30,
2015
2014
2015
2014
Aerospace Solutions Group
$
$
$
$
Energy Services Group
$
$
$
$</t>
  </si>
  <si>
    <t>Goodwill by Reportable Segment</t>
  </si>
  <si>
    <t>Total Assets by Reportable Segment</t>
  </si>
  <si>
    <t>October 31,
December 31,
2015
2014
Aerospace Solutions Group
$
$
Energy Services Group
$
$</t>
  </si>
  <si>
    <t>Net (Loss)/Earnings Per Common Share (Tables)</t>
  </si>
  <si>
    <t>Equity [Abstract]</t>
  </si>
  <si>
    <t>Computations of Basic and Diluted Earnings Per Share</t>
  </si>
  <si>
    <t>THREE MONTHS ENDED
NINE MONTHS ENDED
OCTOBER 31,
SEPTEMBER 30,
OCTOBER 31,
SEPTEMBER 30,
2015
2014
2015
2014
Net (loss) earnings
$
$
$
$
(Shares in millions)
Basic weighted average common shares
Effect of dilutive securities - Dilutive securities
-
-
Diluted weighted average common shares
Basic net (loss) earnings per common share
$
$
$
$
Diluted net (loss) earnings per common share
$
$
$
$</t>
  </si>
  <si>
    <t>Recent Accounting Pronouncements (Details) - USD ($) $ in Millions</t>
  </si>
  <si>
    <t>12 Months Ended</t>
  </si>
  <si>
    <t>Debt Instruments [Abstract]</t>
  </si>
  <si>
    <t>Debt issuance costs</t>
  </si>
  <si>
    <t>Senior Unsecured Notes 5.875 Percent Due 2022</t>
  </si>
  <si>
    <t>Business Combinations (Details) - USD ($) $ in Millions</t>
  </si>
  <si>
    <t>1 Months Ended</t>
  </si>
  <si>
    <t>Jun. 30, 2014</t>
  </si>
  <si>
    <t>Apr. 30, 2014</t>
  </si>
  <si>
    <t>Feb. 28, 2014</t>
  </si>
  <si>
    <t>Jan. 31, 2014</t>
  </si>
  <si>
    <t>Apr. 30, 2015</t>
  </si>
  <si>
    <t>Dec. 31, 2013</t>
  </si>
  <si>
    <t>Purchase price, net of cash acquired</t>
  </si>
  <si>
    <t>Blue Dot</t>
  </si>
  <si>
    <t>Identified intangible assets including goodwill</t>
  </si>
  <si>
    <t>Identified intangibles</t>
  </si>
  <si>
    <t>Vision Oil Tools, LLC</t>
  </si>
  <si>
    <t>Cash paid for business acquisition</t>
  </si>
  <si>
    <t>Cornell</t>
  </si>
  <si>
    <t>Additional cash payment to be made on acquisition</t>
  </si>
  <si>
    <t>Marcellus/Utica basin</t>
  </si>
  <si>
    <t>LT Energy Services</t>
  </si>
  <si>
    <t>Wildcat Wireline LLC</t>
  </si>
  <si>
    <t>2014 Acquisitions</t>
  </si>
  <si>
    <t>2013 Acquisitions</t>
  </si>
  <si>
    <t>Customer contracts and relationships | Minimum</t>
  </si>
  <si>
    <t>Useful life (years)</t>
  </si>
  <si>
    <t>8 years</t>
  </si>
  <si>
    <t>Customer contracts and relationships | Maximum</t>
  </si>
  <si>
    <t>30 years</t>
  </si>
  <si>
    <t>Customer contracts and relationships | Blue Dot</t>
  </si>
  <si>
    <t>20 years</t>
  </si>
  <si>
    <t>Customer contracts and relationships | 2014 Acquisitions | Maximum</t>
  </si>
  <si>
    <t>Covenants not to compete | Minimum</t>
  </si>
  <si>
    <t>4 years</t>
  </si>
  <si>
    <t>Covenants not to compete | Maximum</t>
  </si>
  <si>
    <t>5 years</t>
  </si>
  <si>
    <t>Covenants not to compete | Blue Dot</t>
  </si>
  <si>
    <t>Covenants not to compete | 2014 Acquisitions</t>
  </si>
  <si>
    <t>Business Combinations (Details2) - USD ($) $ / shares in Units, $ in Millions</t>
  </si>
  <si>
    <t>Business Combination, Separately Recognized Transactions [Line Items]</t>
  </si>
  <si>
    <t>Unaudited pro forma revenues had business acquisitions occurred at the beginning of the period</t>
  </si>
  <si>
    <t>Unaudited pro forma net earnings had business acquisitions occurred at the beginning of the period</t>
  </si>
  <si>
    <t>Unaudited pro forma diluted net earnings per share had business acquisitions occurred at the beginning of the period</t>
  </si>
  <si>
    <t>Accounts receivable-trade</t>
  </si>
  <si>
    <t>Property and equipment</t>
  </si>
  <si>
    <t>Total purchase price</t>
  </si>
  <si>
    <t>Other current and non-current liabilities</t>
  </si>
  <si>
    <t>Other 2014 Acquisitions</t>
  </si>
  <si>
    <t>Inventories (Details) - USD ($) $ in Millions</t>
  </si>
  <si>
    <t>Inventory reserves</t>
  </si>
  <si>
    <t>Goodwill and Long-lived Assets (Details) - USD ($) $ in Millions</t>
  </si>
  <si>
    <t>Goodwill and Intangible Assets Disclosure [Line Items]</t>
  </si>
  <si>
    <t>Approximate percentage decrease in the price of oil</t>
  </si>
  <si>
    <t>60.00%</t>
  </si>
  <si>
    <t>Approximate percentage decrease in the number of onshore drilling rigs</t>
  </si>
  <si>
    <t>Impairment of Intangible Assets, Finite-lived</t>
  </si>
  <si>
    <t>Impairment of Long-Lived Assets Held-for-use</t>
  </si>
  <si>
    <t>Intangible assets, original cost</t>
  </si>
  <si>
    <t>Accumulated Amortization</t>
  </si>
  <si>
    <t>Impairment Charge</t>
  </si>
  <si>
    <t>Intangible assets, net book value</t>
  </si>
  <si>
    <t>Energy services group</t>
  </si>
  <si>
    <t>Indefinite Life Trade Name [Member]</t>
  </si>
  <si>
    <t>Customer contracts and relationships</t>
  </si>
  <si>
    <t>Covenants not to compete</t>
  </si>
  <si>
    <t>Goodwill and Long-lived Assets (Details2) - USD ($) $ in Millions</t>
  </si>
  <si>
    <t>Amortization expense of intangible assets</t>
  </si>
  <si>
    <t>Expected amortization expenses in year one</t>
  </si>
  <si>
    <t>Expected amortization expenses in year two</t>
  </si>
  <si>
    <t>Expected amortization expenses in year three</t>
  </si>
  <si>
    <t>Expected amortization expenses in year four</t>
  </si>
  <si>
    <t>Expected amortization expenses in year five</t>
  </si>
  <si>
    <t>Related Party Transactions (Details) - USD ($) $ in Millions</t>
  </si>
  <si>
    <t>Allocations for general corporate expenses, including management costs and corporate support services</t>
  </si>
  <si>
    <t>Transitional period</t>
  </si>
  <si>
    <t>24 months</t>
  </si>
  <si>
    <t>Accrued Liabilities (Details) - USD ($) $ in Millions</t>
  </si>
  <si>
    <t>Accrued salaries, vacation and related benefits</t>
  </si>
  <si>
    <t>Income taxes payable</t>
  </si>
  <si>
    <t>Accrued interest</t>
  </si>
  <si>
    <t>Other accrued taxes</t>
  </si>
  <si>
    <t>Other accrued liabilities</t>
  </si>
  <si>
    <t>Total accrued liabilities</t>
  </si>
  <si>
    <t>Long-Term Debt (Details) - USD ($) $ in Millions</t>
  </si>
  <si>
    <t>Debt Instrument [Line Items]</t>
  </si>
  <si>
    <t>Outstanding letter of credit amount</t>
  </si>
  <si>
    <t>Revolving Credit Facility</t>
  </si>
  <si>
    <t>Revolving credit facility</t>
  </si>
  <si>
    <t>Amount outstanding</t>
  </si>
  <si>
    <t>Amounts outstanding under the Revolving Credit Facility</t>
  </si>
  <si>
    <t>Long term debt outstanding</t>
  </si>
  <si>
    <t>Aggregate principal amount</t>
  </si>
  <si>
    <t>Debt, interest rate</t>
  </si>
  <si>
    <t>5.875%</t>
  </si>
  <si>
    <t>Fair Value Measurements (Details) - USD ($) $ in Millions</t>
  </si>
  <si>
    <t>Asset Impairment Charges [Abstract]</t>
  </si>
  <si>
    <t>Property and equipment impairment, net</t>
  </si>
  <si>
    <t>Intangible assets impairment</t>
  </si>
  <si>
    <t>Total asset impairment charges</t>
  </si>
  <si>
    <t>Assets, Fair Value Disclosure [Abstract]</t>
  </si>
  <si>
    <t>Property and equipment fair value, net</t>
  </si>
  <si>
    <t>Total fair value</t>
  </si>
  <si>
    <t>Senior Unsecured Notes</t>
  </si>
  <si>
    <t>Fair Value, Balance Sheet Grouping, Financial Statement Captions [Line Items]</t>
  </si>
  <si>
    <t>Senior unsecured notes, fair value</t>
  </si>
  <si>
    <t>Long Term Debt</t>
  </si>
  <si>
    <t>Commitments, Contingencies and Off-Balance Sheet Arrangements (Details) $ in Millions</t>
  </si>
  <si>
    <t>Oct. 31, 2015USD ($)</t>
  </si>
  <si>
    <t>Future minimum lease payment</t>
  </si>
  <si>
    <t>Initial term of employment agreements</t>
  </si>
  <si>
    <t>3 years</t>
  </si>
  <si>
    <t>Number of additional years for which employment agreements may renew.</t>
  </si>
  <si>
    <t>1 year</t>
  </si>
  <si>
    <t>Accounting for Stock-Based Compensation (Details) $ in Millions</t>
  </si>
  <si>
    <t>Sep. 30, 2014USD ($)</t>
  </si>
  <si>
    <t>Share conversion ratio</t>
  </si>
  <si>
    <t>Share based compensation</t>
  </si>
  <si>
    <t>Unrecognized compensation cost</t>
  </si>
  <si>
    <t>Qualified employees purchase of stock at a price equal to percentage of closing price</t>
  </si>
  <si>
    <t>85.00%</t>
  </si>
  <si>
    <t>Revenues and Operating Earnings by Reportable Segment (Details) $ in Millions</t>
  </si>
  <si>
    <t>Oct. 31, 2015USD ($)segment</t>
  </si>
  <si>
    <t>Reportable Segments [Abstract]</t>
  </si>
  <si>
    <t>Number of reportable segments | segment</t>
  </si>
  <si>
    <t>Revenues [Abstract]</t>
  </si>
  <si>
    <t>Revenues</t>
  </si>
  <si>
    <t>Operating Income (Loss) [Abstract]</t>
  </si>
  <si>
    <t>Operating earnings</t>
  </si>
  <si>
    <t>Aerospace solutions group</t>
  </si>
  <si>
    <t>Capital Expenditures by Reportable Segment (Details2) - USD ($) $ in Millions</t>
  </si>
  <si>
    <t>Property, Plant and Equipment [Line Items]</t>
  </si>
  <si>
    <t>Goodwill by Reportable Segment (Details3) - USD ($) $ in Millions</t>
  </si>
  <si>
    <t>Goodwill [Line Items]</t>
  </si>
  <si>
    <t>Total Assets by Reportable Segment (Details4) - USD ($) $ in Millions</t>
  </si>
  <si>
    <t>Segment Reporting, Asset Reconciling Item [Line Items]</t>
  </si>
  <si>
    <t>Segment Reporting - Additional Information (Details5) - USD ($) $ in Millions</t>
  </si>
  <si>
    <t>Segment Reporting Information [Line Items]</t>
  </si>
  <si>
    <t>Corporate, Non-Segment</t>
  </si>
  <si>
    <t>Net (Loss)/ Earnings Per Common Share (Details) - shares shares in Millions</t>
  </si>
  <si>
    <t>Anti-dilutive securities excluded from determination of diluted earnings per common share</t>
  </si>
  <si>
    <t>Net (Loss) Earnings Per Common Share (Details2) - USD ($) $ / shares in Units, shares in Millions, $ in Millions</t>
  </si>
  <si>
    <t>Weighted average common shares - basic</t>
  </si>
  <si>
    <t>Effect of restricted shares issued</t>
  </si>
  <si>
    <t>Weighted average common shares - diluted</t>
  </si>
  <si>
    <t>Denominator for diluted earnings per share - Adjusted weighted average shares (in millions)</t>
  </si>
  <si>
    <t>Net earnings per share - basic</t>
  </si>
  <si>
    <t>Net earnings per share - diluted</t>
  </si>
  <si>
    <t>Accounting for Uncertainty in Income Taxes (Details) - USD ($) $ in Millions</t>
  </si>
  <si>
    <t>Liability for unrecognized tax benefits that would affect effective tax rate, if recognized</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s" s="4" r="B10">
        <v>17</v>
      </c>
    </row>
    <row spans="1:3" r="11">
      <c t="s" s="4" r="A11">
        <v>18</v>
      </c>
      <c t="n" s="5" r="B11">
        <v>1617898</v>
      </c>
    </row>
    <row spans="1:3" r="12">
      <c t="s" s="4" r="A12">
        <v>19</v>
      </c>
      <c t="s" s="4" r="B12">
        <v>20</v>
      </c>
    </row>
    <row spans="1:3" r="13">
      <c t="s" s="4" r="A13">
        <v>21</v>
      </c>
      <c t="s" s="4" r="B13">
        <v>22</v>
      </c>
    </row>
    <row spans="1:3" r="14">
      <c t="s" s="4" r="A14">
        <v>23</v>
      </c>
      <c t="n" s="5" r="C14">
        <v>52779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49</v>
      </c>
      <c t="n" s="8" r="C3">
        <v>470.8</v>
      </c>
    </row>
    <row spans="1:3" r="4">
      <c t="s" s="4" r="A4">
        <v>28</v>
      </c>
      <c t="n" s="9" r="B4">
        <v>269.3</v>
      </c>
      <c t="n" s="5" r="C4">
        <v>308</v>
      </c>
    </row>
    <row spans="1:3" r="5">
      <c t="s" s="4" r="A5">
        <v>29</v>
      </c>
      <c t="n" s="9" r="B5">
        <v>1310.4</v>
      </c>
      <c t="n" s="9" r="C5">
        <v>1289.2</v>
      </c>
    </row>
    <row spans="1:3" r="6">
      <c t="s" s="4" r="A6">
        <v>30</v>
      </c>
      <c t="n" s="9" r="B6">
        <v>44.2</v>
      </c>
      <c t="n" s="9" r="C6">
        <v>37.5</v>
      </c>
    </row>
    <row spans="1:3" r="7">
      <c t="s" s="4" r="A7">
        <v>31</v>
      </c>
      <c t="n" s="9" r="B7">
        <v>40.1</v>
      </c>
      <c t="n" s="9" r="C7">
        <v>50.6</v>
      </c>
    </row>
    <row spans="1:3" r="8">
      <c t="s" s="4" r="A8">
        <v>32</v>
      </c>
      <c t="n" s="5" r="B8">
        <v>2113</v>
      </c>
      <c t="n" s="9" r="C8">
        <v>2156.1</v>
      </c>
    </row>
    <row spans="1:3" r="9">
      <c t="s" s="4" r="A9">
        <v>33</v>
      </c>
      <c t="n" s="9" r="B9">
        <v>246.4</v>
      </c>
      <c t="n" s="9" r="C9">
        <v>332.2</v>
      </c>
    </row>
    <row spans="1:3" r="10">
      <c t="s" s="4" r="A10">
        <v>34</v>
      </c>
      <c t="n" s="9" r="B10">
        <v>960.6</v>
      </c>
      <c t="n" s="9" r="C10">
        <v>1328.7</v>
      </c>
    </row>
    <row spans="1:3" r="11">
      <c t="s" s="4" r="A11">
        <v>35</v>
      </c>
      <c t="n" s="9" r="B11">
        <v>268.4</v>
      </c>
      <c t="n" s="9" r="C11">
        <v>442.3</v>
      </c>
    </row>
    <row spans="1:3" r="12">
      <c t="s" s="4" r="A12">
        <v>36</v>
      </c>
      <c t="n" s="9" r="B12">
        <v>115.4</v>
      </c>
    </row>
    <row spans="1:3" r="13">
      <c t="s" s="4" r="A13">
        <v>37</v>
      </c>
      <c t="n" s="9" r="B13">
        <v>47.8</v>
      </c>
      <c t="n" s="9" r="C13">
        <v>44.3</v>
      </c>
    </row>
    <row spans="1:3" r="14">
      <c t="s" s="4" r="A14">
        <v>38</v>
      </c>
      <c t="n" s="9" r="B14">
        <v>3751.6</v>
      </c>
      <c t="n" s="9" r="C14">
        <v>4303.6</v>
      </c>
    </row>
    <row spans="1:3" r="15">
      <c t="s" s="3" r="A15">
        <v>39</v>
      </c>
    </row>
    <row spans="1:3" r="16">
      <c t="s" s="4" r="A16">
        <v>40</v>
      </c>
      <c t="n" s="9" r="B16">
        <v>142.4</v>
      </c>
      <c t="n" s="9" r="C16">
        <v>149.9</v>
      </c>
    </row>
    <row spans="1:3" r="17">
      <c t="s" s="4" r="A17">
        <v>41</v>
      </c>
      <c t="n" s="9" r="C17">
        <v>92.2</v>
      </c>
    </row>
    <row spans="1:3" r="18">
      <c t="s" s="4" r="A18">
        <v>42</v>
      </c>
      <c t="n" s="9" r="B18">
        <v>129.6</v>
      </c>
      <c t="n" s="9" r="C18">
        <v>88.09999999999999</v>
      </c>
    </row>
    <row spans="1:3" r="19">
      <c t="s" s="4" r="A19">
        <v>43</v>
      </c>
      <c t="n" s="5" r="B19">
        <v>272</v>
      </c>
      <c t="n" s="9" r="C19">
        <v>330.2</v>
      </c>
    </row>
    <row spans="1:3" r="20">
      <c t="s" s="4" r="A20">
        <v>44</v>
      </c>
      <c t="n" s="5" r="B20">
        <v>1200</v>
      </c>
      <c t="n" s="5" r="C20">
        <v>1200</v>
      </c>
    </row>
    <row spans="1:3" r="21">
      <c t="s" s="4" r="A21">
        <v>30</v>
      </c>
      <c t="n" s="9" r="B21">
        <v>14.7</v>
      </c>
      <c t="n" s="9" r="C21">
        <v>123.5</v>
      </c>
    </row>
    <row spans="1:3" r="22">
      <c t="s" s="4" r="A22">
        <v>45</v>
      </c>
      <c t="n" s="8" r="B22">
        <v>31.7</v>
      </c>
      <c t="n" s="8" r="C22">
        <v>29.6</v>
      </c>
    </row>
    <row spans="1:3" r="23">
      <c t="s" s="4" r="A23">
        <v>46</v>
      </c>
      <c t="s" s="4" r="B23">
        <v>47</v>
      </c>
      <c t="s" s="4" r="C23">
        <v>47</v>
      </c>
    </row>
    <row spans="1:3" r="24">
      <c t="s" s="3" r="A24">
        <v>48</v>
      </c>
    </row>
    <row spans="1:3" r="25">
      <c t="s" s="4" r="A25">
        <v>49</v>
      </c>
      <c t="n" s="8" r="B25">
        <v>0.5</v>
      </c>
      <c t="n" s="8" r="C25">
        <v>0.5</v>
      </c>
    </row>
    <row spans="1:3" r="26">
      <c t="s" s="4" r="A26">
        <v>50</v>
      </c>
      <c t="n" s="9" r="B26">
        <v>2659.1</v>
      </c>
      <c t="n" s="9" r="C26">
        <v>2644.1</v>
      </c>
    </row>
    <row spans="1:3" r="27">
      <c t="s" s="4" r="A27">
        <v>51</v>
      </c>
      <c t="n" s="9" r="B27">
        <v>0.1</v>
      </c>
    </row>
    <row spans="1:3" r="28">
      <c t="s" s="4" r="A28">
        <v>52</v>
      </c>
      <c t="n" s="9" r="B28">
        <v>-364.2</v>
      </c>
      <c t="n" s="9" r="C28">
        <v>4.2</v>
      </c>
    </row>
    <row spans="1:3" r="29">
      <c t="s" s="4" r="A29">
        <v>53</v>
      </c>
      <c t="n" s="9" r="B29">
        <v>-62.1</v>
      </c>
      <c t="n" s="9" r="C29">
        <v>-28.5</v>
      </c>
    </row>
    <row spans="1:3" r="30">
      <c t="s" s="4" r="A30">
        <v>54</v>
      </c>
      <c t="n" s="9" r="B30">
        <v>2233.2</v>
      </c>
      <c t="n" s="9" r="C30">
        <v>2620.3</v>
      </c>
    </row>
    <row spans="1:3" r="31">
      <c t="s" s="4" r="A31">
        <v>55</v>
      </c>
      <c t="n" s="8" r="B31">
        <v>3751.6</v>
      </c>
      <c t="n" s="8" r="C31">
        <v>430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v>
      </c>
    </row>
    <row spans="1:2" r="3">
      <c t="s" s="3" r="A3">
        <v>166</v>
      </c>
    </row>
    <row spans="1:2" r="4">
      <c t="s" s="4" r="A4">
        <v>12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8</v>
      </c>
      <c t="s" s="2" r="B1">
        <v>1</v>
      </c>
    </row>
    <row spans="1:2" r="2">
      <c t="s" s="2" r="B2">
        <v>2</v>
      </c>
    </row>
    <row spans="1:2" r="3">
      <c t="s" s="3" r="A3">
        <v>130</v>
      </c>
    </row>
    <row spans="1:2" r="4">
      <c t="s" s="4" r="A4">
        <v>169</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71</v>
      </c>
      <c t="s" s="2" r="B1">
        <v>1</v>
      </c>
    </row>
    <row spans="1:2" r="2">
      <c t="s" s="2" r="B2">
        <v>2</v>
      </c>
    </row>
    <row spans="1:2" r="3">
      <c t="s" s="3" r="A3">
        <v>135</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42</v>
      </c>
    </row>
    <row spans="1:2" r="4">
      <c t="s" s="4" r="A4">
        <v>141</v>
      </c>
      <c t="s" s="4"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48</v>
      </c>
    </row>
    <row spans="1:2" r="4">
      <c t="s" s="4" r="A4">
        <v>179</v>
      </c>
      <c t="s" s="4" r="B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56</v>
      </c>
    </row>
    <row spans="1:2" r="4">
      <c t="s" s="4" r="A4">
        <v>182</v>
      </c>
      <c t="s" s="4" r="B4">
        <v>183</v>
      </c>
    </row>
    <row spans="1:2" r="5">
      <c t="s" s="4" r="A5">
        <v>184</v>
      </c>
      <c t="s" s="4" r="B5">
        <v>185</v>
      </c>
    </row>
    <row spans="1:2" r="6">
      <c t="s" s="4" r="A6">
        <v>186</v>
      </c>
      <c t="s" s="4" r="B6">
        <v>175</v>
      </c>
    </row>
    <row spans="1:2" r="7">
      <c t="s" s="4" r="A7">
        <v>187</v>
      </c>
      <c t="s" s="4" r="B7">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s="1" r="A1">
        <v>193</v>
      </c>
      <c t="s" s="2" r="B1">
        <v>1</v>
      </c>
      <c t="s" s="2" r="C1">
        <v>194</v>
      </c>
    </row>
    <row spans="1:3" r="2">
      <c t="s" s="2" r="B2">
        <v>2</v>
      </c>
      <c t="s" s="2" r="C2">
        <v>25</v>
      </c>
    </row>
    <row spans="1:3" r="3">
      <c t="s" s="3" r="A3">
        <v>195</v>
      </c>
    </row>
    <row spans="1:3" r="4">
      <c t="s" s="4" r="A4">
        <v>196</v>
      </c>
      <c t="n" s="8" r="B4">
        <v>7.7</v>
      </c>
      <c t="n" s="8" r="C4">
        <v>5.5</v>
      </c>
    </row>
    <row spans="1:3" r="5">
      <c t="s" s="4" r="A5">
        <v>197</v>
      </c>
    </row>
    <row spans="1:3" r="6">
      <c t="s" s="3" r="A6">
        <v>195</v>
      </c>
    </row>
    <row spans="1:3" r="7">
      <c t="s" s="4" r="A7">
        <v>196</v>
      </c>
      <c t="n" s="8" r="B7">
        <v>21.1</v>
      </c>
      <c t="n" s="7" r="C7">
        <v>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spans="1:11" r="1">
      <c t="s" s="1" r="A1">
        <v>198</v>
      </c>
      <c t="s" s="2" r="B1">
        <v>199</v>
      </c>
      <c t="s" s="2" r="F1">
        <v>68</v>
      </c>
      <c t="s" s="2" r="H1">
        <v>1</v>
      </c>
      <c t="s" s="2" r="J1">
        <v>194</v>
      </c>
    </row>
    <row spans="1:11" r="2">
      <c t="s" s="2" r="B2">
        <v>200</v>
      </c>
      <c t="s" s="2" r="C2">
        <v>201</v>
      </c>
      <c t="s" s="2" r="D2">
        <v>202</v>
      </c>
      <c t="s" s="2" r="E2">
        <v>203</v>
      </c>
      <c t="s" s="2" r="F2">
        <v>2</v>
      </c>
      <c t="s" s="2" r="G2">
        <v>204</v>
      </c>
      <c t="s" s="2" r="H2">
        <v>2</v>
      </c>
      <c t="s" s="2" r="I2">
        <v>69</v>
      </c>
      <c t="s" s="2" r="J2">
        <v>25</v>
      </c>
      <c t="s" s="2" r="K2">
        <v>205</v>
      </c>
    </row>
    <row spans="1:11" r="3">
      <c t="s" s="3" r="A3">
        <v>129</v>
      </c>
    </row>
    <row spans="1:11" r="4">
      <c t="s" s="4" r="A4">
        <v>206</v>
      </c>
      <c t="n" s="7" r="H4">
        <v>-1</v>
      </c>
      <c t="n" s="8" r="I4">
        <v>512.3</v>
      </c>
    </row>
    <row spans="1:11" r="5">
      <c t="s" s="4" r="A5">
        <v>34</v>
      </c>
      <c t="n" s="8" r="F5">
        <v>960.6</v>
      </c>
      <c t="n" s="9" r="H5">
        <v>960.6</v>
      </c>
      <c t="n" s="8" r="J5">
        <v>1328.7</v>
      </c>
    </row>
    <row spans="1:11" r="6">
      <c t="s" s="4" r="A6">
        <v>207</v>
      </c>
    </row>
    <row spans="1:11" r="7">
      <c t="s" s="3" r="A7">
        <v>129</v>
      </c>
    </row>
    <row spans="1:11" r="8">
      <c t="s" s="4" r="A8">
        <v>206</v>
      </c>
      <c t="n" s="7" r="K8">
        <v>114</v>
      </c>
    </row>
    <row spans="1:11" r="9">
      <c t="s" s="4" r="A9">
        <v>208</v>
      </c>
      <c t="n" s="9" r="K9">
        <v>70.59999999999999</v>
      </c>
    </row>
    <row spans="1:11" r="10">
      <c t="s" s="4" r="A10">
        <v>209</v>
      </c>
      <c t="n" s="9" r="K10">
        <v>33.2</v>
      </c>
    </row>
    <row spans="1:11" r="11">
      <c t="s" s="4" r="A11">
        <v>34</v>
      </c>
      <c t="n" s="8" r="K11">
        <v>37.4</v>
      </c>
    </row>
    <row spans="1:11" r="12">
      <c t="s" s="4" r="A12">
        <v>210</v>
      </c>
    </row>
    <row spans="1:11" r="13">
      <c t="s" s="3" r="A13">
        <v>129</v>
      </c>
    </row>
    <row spans="1:11" r="14">
      <c t="s" s="4" r="A14">
        <v>209</v>
      </c>
      <c t="n" s="9" r="F14">
        <v>50.1</v>
      </c>
      <c t="n" s="9" r="H14">
        <v>50.1</v>
      </c>
    </row>
    <row spans="1:11" r="15">
      <c t="s" s="4" r="A15">
        <v>34</v>
      </c>
      <c t="n" s="9" r="F15">
        <v>69.8</v>
      </c>
      <c t="n" s="9" r="H15">
        <v>69.8</v>
      </c>
    </row>
    <row spans="1:11" r="16">
      <c t="s" s="4" r="A16">
        <v>211</v>
      </c>
      <c t="n" s="8" r="C16">
        <v>175.7</v>
      </c>
      <c t="n" s="7" r="G16">
        <v>35</v>
      </c>
    </row>
    <row spans="1:11" r="17">
      <c t="s" s="4" r="A17">
        <v>212</v>
      </c>
    </row>
    <row spans="1:11" r="18">
      <c t="s" s="3" r="A18">
        <v>129</v>
      </c>
    </row>
    <row spans="1:11" r="19">
      <c t="s" s="4" r="A19">
        <v>213</v>
      </c>
      <c t="n" s="7" r="G19">
        <v>56</v>
      </c>
    </row>
    <row spans="1:11" r="20">
      <c t="s" s="4" r="A20">
        <v>209</v>
      </c>
      <c t="n" s="9" r="F20">
        <v>33.6</v>
      </c>
      <c t="n" s="9" r="H20">
        <v>33.6</v>
      </c>
    </row>
    <row spans="1:11" r="21">
      <c t="s" s="4" r="A21">
        <v>34</v>
      </c>
      <c t="n" s="9" r="F21">
        <v>57.5</v>
      </c>
      <c t="n" s="9" r="H21">
        <v>57.5</v>
      </c>
    </row>
    <row spans="1:11" r="22">
      <c t="s" s="4" r="A22">
        <v>211</v>
      </c>
      <c t="n" s="8" r="B22">
        <v>128.2</v>
      </c>
    </row>
    <row spans="1:11" r="23">
      <c t="s" s="4" r="A23">
        <v>214</v>
      </c>
    </row>
    <row spans="1:11" r="24">
      <c t="s" s="3" r="A24">
        <v>129</v>
      </c>
    </row>
    <row spans="1:11" r="25">
      <c t="s" s="4" r="A25">
        <v>211</v>
      </c>
      <c t="n" s="7" r="C25">
        <v>44</v>
      </c>
    </row>
    <row spans="1:11" r="26">
      <c t="s" s="4" r="A26">
        <v>215</v>
      </c>
    </row>
    <row spans="1:11" r="27">
      <c t="s" s="3" r="A27">
        <v>129</v>
      </c>
    </row>
    <row spans="1:11" r="28">
      <c t="s" s="4" r="A28">
        <v>211</v>
      </c>
      <c t="n" s="8" r="E28">
        <v>102.5</v>
      </c>
    </row>
    <row spans="1:11" r="29">
      <c t="s" s="4" r="A29">
        <v>216</v>
      </c>
    </row>
    <row spans="1:11" r="30">
      <c t="s" s="3" r="A30">
        <v>129</v>
      </c>
    </row>
    <row spans="1:11" r="31">
      <c t="s" s="4" r="A31">
        <v>209</v>
      </c>
      <c t="n" s="9" r="F31">
        <v>37.7</v>
      </c>
      <c t="n" s="9" r="H31">
        <v>37.7</v>
      </c>
    </row>
    <row spans="1:11" r="32">
      <c t="s" s="4" r="A32">
        <v>34</v>
      </c>
      <c t="n" s="9" r="F32">
        <v>83.7</v>
      </c>
      <c t="n" s="9" r="H32">
        <v>83.7</v>
      </c>
    </row>
    <row spans="1:11" r="33">
      <c t="s" s="4" r="A33">
        <v>211</v>
      </c>
      <c t="n" s="8" r="D33">
        <v>153.4</v>
      </c>
    </row>
    <row spans="1:11" r="34">
      <c t="s" s="4" r="A34">
        <v>217</v>
      </c>
    </row>
    <row spans="1:11" r="35">
      <c t="s" s="3" r="A35">
        <v>129</v>
      </c>
    </row>
    <row spans="1:11" r="36">
      <c t="s" s="4" r="A36">
        <v>208</v>
      </c>
      <c t="n" s="9" r="J36">
        <v>431.3</v>
      </c>
    </row>
    <row spans="1:11" r="37">
      <c t="s" s="4" r="A37">
        <v>209</v>
      </c>
      <c t="n" s="5" r="F37">
        <v>162</v>
      </c>
      <c t="n" s="5" r="H37">
        <v>162</v>
      </c>
      <c t="n" s="5" r="J37">
        <v>162</v>
      </c>
    </row>
    <row spans="1:11" r="38">
      <c t="s" s="4" r="A38">
        <v>34</v>
      </c>
      <c t="n" s="9" r="F38">
        <v>269.3</v>
      </c>
      <c t="n" s="9" r="H38">
        <v>269.3</v>
      </c>
      <c t="n" s="8" r="J38">
        <v>269.3</v>
      </c>
    </row>
    <row spans="1:11" r="39">
      <c t="s" s="4" r="A39">
        <v>218</v>
      </c>
    </row>
    <row spans="1:11" r="40">
      <c t="s" s="3" r="A40">
        <v>129</v>
      </c>
    </row>
    <row spans="1:11" r="41">
      <c t="s" s="4" r="A41">
        <v>209</v>
      </c>
      <c t="n" s="9" r="F41">
        <v>33.2</v>
      </c>
      <c t="n" s="9" r="H41">
        <v>33.2</v>
      </c>
    </row>
    <row spans="1:11" r="42">
      <c t="s" s="4" r="A42">
        <v>34</v>
      </c>
      <c t="n" s="8" r="F42">
        <v>37.4</v>
      </c>
      <c t="n" s="8" r="H42">
        <v>37.4</v>
      </c>
    </row>
    <row spans="1:11" r="43">
      <c t="s" s="4" r="A43">
        <v>219</v>
      </c>
    </row>
    <row spans="1:11" r="44">
      <c t="s" s="3" r="A44">
        <v>129</v>
      </c>
    </row>
    <row spans="1:11" r="45">
      <c t="s" s="4" r="A45">
        <v>220</v>
      </c>
      <c t="s" s="4" r="F45">
        <v>221</v>
      </c>
    </row>
    <row spans="1:11" r="46">
      <c t="s" s="4" r="A46">
        <v>222</v>
      </c>
    </row>
    <row spans="1:11" r="47">
      <c t="s" s="3" r="A47">
        <v>129</v>
      </c>
    </row>
    <row spans="1:11" r="48">
      <c t="s" s="4" r="A48">
        <v>220</v>
      </c>
      <c t="s" s="4" r="F48">
        <v>223</v>
      </c>
    </row>
    <row spans="1:11" r="49">
      <c t="s" s="4" r="A49">
        <v>224</v>
      </c>
    </row>
    <row spans="1:11" r="50">
      <c t="s" s="3" r="A50">
        <v>129</v>
      </c>
    </row>
    <row spans="1:11" r="51">
      <c t="s" s="4" r="A51">
        <v>220</v>
      </c>
      <c t="s" s="4" r="K51">
        <v>225</v>
      </c>
    </row>
    <row spans="1:11" r="52">
      <c t="s" s="4" r="A52">
        <v>226</v>
      </c>
    </row>
    <row spans="1:11" r="53">
      <c t="s" s="3" r="A53">
        <v>129</v>
      </c>
    </row>
    <row spans="1:11" r="54">
      <c t="s" s="4" r="A54">
        <v>220</v>
      </c>
      <c t="s" s="4" r="J54">
        <v>225</v>
      </c>
    </row>
    <row spans="1:11" r="55">
      <c t="s" s="4" r="A55">
        <v>227</v>
      </c>
    </row>
    <row spans="1:11" r="56">
      <c t="s" s="3" r="A56">
        <v>129</v>
      </c>
    </row>
    <row spans="1:11" r="57">
      <c t="s" s="4" r="A57">
        <v>220</v>
      </c>
      <c t="s" s="4" r="F57">
        <v>228</v>
      </c>
    </row>
    <row spans="1:11" r="58">
      <c t="s" s="4" r="A58">
        <v>229</v>
      </c>
    </row>
    <row spans="1:11" r="59">
      <c t="s" s="3" r="A59">
        <v>129</v>
      </c>
    </row>
    <row spans="1:11" r="60">
      <c t="s" s="4" r="A60">
        <v>220</v>
      </c>
      <c t="s" s="4" r="F60">
        <v>230</v>
      </c>
    </row>
    <row spans="1:11" r="61">
      <c t="s" s="4" r="A61">
        <v>231</v>
      </c>
    </row>
    <row spans="1:11" r="62">
      <c t="s" s="3" r="A62">
        <v>129</v>
      </c>
    </row>
    <row spans="1:11" r="63">
      <c t="s" s="4" r="A63">
        <v>220</v>
      </c>
      <c t="s" s="4" r="K63">
        <v>230</v>
      </c>
    </row>
    <row spans="1:11" r="64">
      <c t="s" s="4" r="A64">
        <v>232</v>
      </c>
    </row>
    <row spans="1:11" r="65">
      <c t="s" s="3" r="A65">
        <v>129</v>
      </c>
    </row>
    <row spans="1:11" r="66">
      <c t="s" s="4" r="A66">
        <v>220</v>
      </c>
      <c t="s" s="4" r="J66">
        <v>230</v>
      </c>
    </row>
  </sheetData>
  <mergeCells count="5">
    <mergeCell ref="A1:A2"/>
    <mergeCell ref="B1:E1"/>
    <mergeCell ref="F1:G1"/>
    <mergeCell ref="H1:I1"/>
    <mergeCell ref="J1:K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33</v>
      </c>
      <c t="s" s="2" r="B1">
        <v>68</v>
      </c>
      <c t="s" s="2" r="C1">
        <v>1</v>
      </c>
    </row>
    <row spans="1:5" r="2">
      <c t="s" s="2" r="B2">
        <v>69</v>
      </c>
      <c t="s" s="2" r="C2">
        <v>69</v>
      </c>
      <c t="s" s="2" r="D2">
        <v>2</v>
      </c>
      <c t="s" s="2" r="E2">
        <v>25</v>
      </c>
    </row>
    <row spans="1:5" r="3">
      <c t="s" s="3" r="A3">
        <v>234</v>
      </c>
    </row>
    <row spans="1:5" r="4">
      <c t="s" s="4" r="A4">
        <v>34</v>
      </c>
      <c t="n" s="8" r="D4">
        <v>960.6</v>
      </c>
      <c t="n" s="8" r="E4">
        <v>1328.7</v>
      </c>
    </row>
    <row spans="1:5" r="5">
      <c t="s" s="4" r="A5">
        <v>235</v>
      </c>
      <c t="n" s="8" r="B5">
        <v>453.2</v>
      </c>
      <c t="n" s="8" r="C5">
        <v>1321.9</v>
      </c>
    </row>
    <row spans="1:5" r="6">
      <c t="s" s="4" r="A6">
        <v>236</v>
      </c>
      <c t="n" s="8" r="B6">
        <v>29.8</v>
      </c>
      <c t="n" s="8" r="C6">
        <v>133.1</v>
      </c>
    </row>
    <row spans="1:5" r="7">
      <c t="s" s="4" r="A7">
        <v>237</v>
      </c>
      <c t="n" s="10" r="B7">
        <v>0.57</v>
      </c>
      <c t="n" s="10" r="C7">
        <v>2.54</v>
      </c>
    </row>
    <row spans="1:5" r="8">
      <c t="s" s="4" r="A8">
        <v>216</v>
      </c>
    </row>
    <row spans="1:5" r="9">
      <c t="s" s="3" r="A9">
        <v>234</v>
      </c>
    </row>
    <row spans="1:5" r="10">
      <c t="s" s="4" r="A10">
        <v>238</v>
      </c>
      <c t="n" s="9" r="D10">
        <v>0.4</v>
      </c>
    </row>
    <row spans="1:5" r="11">
      <c t="s" s="4" r="A11">
        <v>103</v>
      </c>
      <c t="n" s="9" r="D11">
        <v>1.3</v>
      </c>
    </row>
    <row spans="1:5" r="12">
      <c t="s" s="4" r="A12">
        <v>239</v>
      </c>
      <c t="n" s="9" r="D12">
        <v>30.3</v>
      </c>
    </row>
    <row spans="1:5" r="13">
      <c t="s" s="4" r="A13">
        <v>34</v>
      </c>
      <c t="n" s="9" r="D13">
        <v>83.7</v>
      </c>
    </row>
    <row spans="1:5" r="14">
      <c t="s" s="4" r="A14">
        <v>209</v>
      </c>
      <c t="n" s="9" r="D14">
        <v>37.7</v>
      </c>
    </row>
    <row spans="1:5" r="15">
      <c t="s" s="4" r="A15">
        <v>240</v>
      </c>
      <c t="n" s="9" r="D15">
        <v>153.4</v>
      </c>
    </row>
    <row spans="1:5" r="16">
      <c t="s" s="4" r="A16">
        <v>210</v>
      </c>
    </row>
    <row spans="1:5" r="17">
      <c t="s" s="3" r="A17">
        <v>234</v>
      </c>
    </row>
    <row spans="1:5" r="18">
      <c t="s" s="4" r="A18">
        <v>238</v>
      </c>
      <c t="n" s="9" r="D18">
        <v>10.8</v>
      </c>
    </row>
    <row spans="1:5" r="19">
      <c t="s" s="4" r="A19">
        <v>104</v>
      </c>
      <c t="n" s="9" r="D19">
        <v>2.4</v>
      </c>
    </row>
    <row spans="1:5" r="20">
      <c t="s" s="4" r="A20">
        <v>239</v>
      </c>
      <c t="n" s="9" r="D20">
        <v>44.1</v>
      </c>
    </row>
    <row spans="1:5" r="21">
      <c t="s" s="4" r="A21">
        <v>34</v>
      </c>
      <c t="n" s="9" r="D21">
        <v>69.8</v>
      </c>
    </row>
    <row spans="1:5" r="22">
      <c t="s" s="4" r="A22">
        <v>209</v>
      </c>
      <c t="n" s="9" r="D22">
        <v>50.1</v>
      </c>
    </row>
    <row spans="1:5" r="23">
      <c t="s" s="4" r="A23">
        <v>40</v>
      </c>
      <c t="n" s="9" r="D23">
        <v>-1.5</v>
      </c>
    </row>
    <row spans="1:5" r="24">
      <c t="s" s="4" r="A24">
        <v>241</v>
      </c>
      <c t="n" s="5" r="D24">
        <v>-35</v>
      </c>
    </row>
    <row spans="1:5" r="25">
      <c t="s" s="4" r="A25">
        <v>240</v>
      </c>
      <c t="n" s="9" r="D25">
        <v>140.7</v>
      </c>
    </row>
    <row spans="1:5" r="26">
      <c t="s" s="4" r="A26">
        <v>212</v>
      </c>
    </row>
    <row spans="1:5" r="27">
      <c t="s" s="3" r="A27">
        <v>234</v>
      </c>
    </row>
    <row spans="1:5" r="28">
      <c t="s" s="4" r="A28">
        <v>238</v>
      </c>
      <c t="n" s="9" r="D28">
        <v>10.5</v>
      </c>
    </row>
    <row spans="1:5" r="29">
      <c t="s" s="4" r="A29">
        <v>239</v>
      </c>
      <c t="n" s="9" r="D29">
        <v>28.5</v>
      </c>
    </row>
    <row spans="1:5" r="30">
      <c t="s" s="4" r="A30">
        <v>34</v>
      </c>
      <c t="n" s="9" r="D30">
        <v>57.5</v>
      </c>
    </row>
    <row spans="1:5" r="31">
      <c t="s" s="4" r="A31">
        <v>209</v>
      </c>
      <c t="n" s="9" r="D31">
        <v>33.6</v>
      </c>
    </row>
    <row spans="1:5" r="32">
      <c t="s" s="4" r="A32">
        <v>40</v>
      </c>
      <c t="n" s="9" r="D32">
        <v>-0.7</v>
      </c>
    </row>
    <row spans="1:5" r="33">
      <c t="s" s="4" r="A33">
        <v>241</v>
      </c>
      <c t="n" s="9" r="D33">
        <v>-57.2</v>
      </c>
    </row>
    <row spans="1:5" r="34">
      <c t="s" s="4" r="A34">
        <v>240</v>
      </c>
      <c t="n" s="9" r="D34">
        <v>72.2</v>
      </c>
    </row>
    <row spans="1:5" r="35">
      <c t="s" s="4" r="A35">
        <v>242</v>
      </c>
    </row>
    <row spans="1:5" r="36">
      <c t="s" s="3" r="A36">
        <v>234</v>
      </c>
    </row>
    <row spans="1:5" r="37">
      <c t="s" s="4" r="A37">
        <v>238</v>
      </c>
      <c t="n" s="9" r="D37">
        <v>15.1</v>
      </c>
    </row>
    <row spans="1:5" r="38">
      <c t="s" s="4" r="A38">
        <v>103</v>
      </c>
      <c t="n" s="9" r="D38">
        <v>0.4</v>
      </c>
    </row>
    <row spans="1:5" r="39">
      <c t="s" s="4" r="A39">
        <v>104</v>
      </c>
      <c t="n" s="9" r="D39">
        <v>0.1</v>
      </c>
    </row>
    <row spans="1:5" r="40">
      <c t="s" s="4" r="A40">
        <v>239</v>
      </c>
      <c t="n" s="9" r="D40">
        <v>40.5</v>
      </c>
    </row>
    <row spans="1:5" r="41">
      <c t="s" s="4" r="A41">
        <v>34</v>
      </c>
      <c t="n" s="9" r="D41">
        <v>58.3</v>
      </c>
    </row>
    <row spans="1:5" r="42">
      <c t="s" s="4" r="A42">
        <v>209</v>
      </c>
      <c t="n" s="9" r="D42">
        <v>40.6</v>
      </c>
    </row>
    <row spans="1:5" r="43">
      <c t="s" s="4" r="A43">
        <v>40</v>
      </c>
      <c t="n" s="9" r="D43">
        <v>-4.3</v>
      </c>
    </row>
    <row spans="1:5" r="44">
      <c t="s" s="4" r="A44">
        <v>241</v>
      </c>
      <c t="n" s="9" r="D44">
        <v>-4.2</v>
      </c>
    </row>
    <row spans="1:5" r="45">
      <c t="s" s="4" r="A45">
        <v>240</v>
      </c>
      <c t="n" s="9" r="D45">
        <v>146.5</v>
      </c>
    </row>
    <row spans="1:5" r="46">
      <c t="s" s="4" r="A46">
        <v>217</v>
      </c>
    </row>
    <row spans="1:5" r="47">
      <c t="s" s="3" r="A47">
        <v>234</v>
      </c>
    </row>
    <row spans="1:5" r="48">
      <c t="s" s="4" r="A48">
        <v>238</v>
      </c>
      <c t="n" s="9" r="D48">
        <v>36.8</v>
      </c>
    </row>
    <row spans="1:5" r="49">
      <c t="s" s="4" r="A49">
        <v>103</v>
      </c>
      <c t="n" s="9" r="D49">
        <v>1.7</v>
      </c>
    </row>
    <row spans="1:5" r="50">
      <c t="s" s="4" r="A50">
        <v>104</v>
      </c>
      <c t="n" s="9" r="D50">
        <v>2.5</v>
      </c>
    </row>
    <row spans="1:5" r="51">
      <c t="s" s="4" r="A51">
        <v>239</v>
      </c>
      <c t="n" s="9" r="D51">
        <v>143.4</v>
      </c>
    </row>
    <row spans="1:5" r="52">
      <c t="s" s="4" r="A52">
        <v>34</v>
      </c>
      <c t="n" s="9" r="D52">
        <v>269.3</v>
      </c>
      <c t="n" s="9" r="E52">
        <v>269.3</v>
      </c>
    </row>
    <row spans="1:5" r="53">
      <c t="s" s="4" r="A53">
        <v>209</v>
      </c>
      <c t="n" s="5" r="D53">
        <v>162</v>
      </c>
      <c t="n" s="7" r="E53">
        <v>162</v>
      </c>
    </row>
    <row spans="1:5" r="54">
      <c t="s" s="4" r="A54">
        <v>40</v>
      </c>
      <c t="n" s="9" r="D54">
        <v>-6.5</v>
      </c>
    </row>
    <row spans="1:5" r="55">
      <c t="s" s="4" r="A55">
        <v>241</v>
      </c>
      <c t="n" s="9" r="D55">
        <v>-96.40000000000001</v>
      </c>
    </row>
    <row spans="1:5" r="56">
      <c t="s" s="4" r="A56">
        <v>240</v>
      </c>
      <c t="n" s="9" r="D56">
        <v>512.8</v>
      </c>
    </row>
    <row spans="1:5" r="57">
      <c t="s" s="4" r="A57">
        <v>218</v>
      </c>
    </row>
    <row spans="1:5" r="58">
      <c t="s" s="3" r="A58">
        <v>234</v>
      </c>
    </row>
    <row spans="1:5" r="59">
      <c t="s" s="4" r="A59">
        <v>238</v>
      </c>
      <c t="n" s="9" r="D59">
        <v>14.8</v>
      </c>
    </row>
    <row spans="1:5" r="60">
      <c t="s" s="4" r="A60">
        <v>103</v>
      </c>
      <c t="n" s="9" r="D60">
        <v>3.9</v>
      </c>
    </row>
    <row spans="1:5" r="61">
      <c t="s" s="4" r="A61">
        <v>104</v>
      </c>
      <c t="n" s="9" r="D61">
        <v>0.2</v>
      </c>
    </row>
    <row spans="1:5" r="62">
      <c t="s" s="4" r="A62">
        <v>239</v>
      </c>
      <c t="n" s="9" r="D62">
        <v>35.5</v>
      </c>
    </row>
    <row spans="1:5" r="63">
      <c t="s" s="4" r="A63">
        <v>34</v>
      </c>
      <c t="n" s="9" r="D63">
        <v>37.4</v>
      </c>
    </row>
    <row spans="1:5" r="64">
      <c t="s" s="4" r="A64">
        <v>209</v>
      </c>
      <c t="n" s="9" r="D64">
        <v>33.2</v>
      </c>
    </row>
    <row spans="1:5" r="65">
      <c t="s" s="4" r="A65">
        <v>40</v>
      </c>
      <c t="n" s="5" r="D65">
        <v>-10</v>
      </c>
    </row>
    <row spans="1:5" r="66">
      <c t="s" s="4" r="A66">
        <v>241</v>
      </c>
      <c t="n" s="5" r="D66">
        <v>-1</v>
      </c>
    </row>
    <row spans="1:5" r="67">
      <c t="s" s="4" r="A67">
        <v>240</v>
      </c>
      <c t="n" s="7" r="D67">
        <v>1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6</v>
      </c>
      <c t="s" s="2" r="B1">
        <v>2</v>
      </c>
      <c t="s" s="2" r="C1">
        <v>25</v>
      </c>
    </row>
    <row spans="1:3" r="2">
      <c t="s" s="3" r="A2">
        <v>57</v>
      </c>
    </row>
    <row spans="1:3" r="3">
      <c t="s" s="4" r="A3">
        <v>58</v>
      </c>
      <c t="n" s="8" r="B3">
        <v>8.9</v>
      </c>
      <c t="n" s="8" r="C3">
        <v>8.1</v>
      </c>
    </row>
    <row spans="1:3" r="4">
      <c t="s" s="4" r="A4">
        <v>59</v>
      </c>
      <c t="n" s="8" r="B4">
        <v>106.4</v>
      </c>
      <c t="n" s="8" r="C4">
        <v>63.1</v>
      </c>
    </row>
    <row spans="1:3" r="5">
      <c t="s" s="4" r="A5">
        <v>60</v>
      </c>
      <c t="n" s="10" r="B5">
        <v>0.01</v>
      </c>
      <c t="n" s="10" r="C5">
        <v>0.01</v>
      </c>
    </row>
    <row spans="1:3" r="6">
      <c t="s" s="4" r="A6">
        <v>61</v>
      </c>
      <c t="n" s="5" r="B6">
        <v>1000000</v>
      </c>
      <c t="n" s="5" r="C6">
        <v>1000000</v>
      </c>
    </row>
    <row spans="1:3" r="7">
      <c t="s" s="4" r="A7">
        <v>62</v>
      </c>
      <c t="n" s="5" r="B7">
        <v>0</v>
      </c>
      <c t="n" s="5" r="C7">
        <v>0</v>
      </c>
    </row>
    <row spans="1:3" r="8">
      <c t="s" s="4" r="A8">
        <v>63</v>
      </c>
      <c t="n" s="10" r="B8">
        <v>0.01</v>
      </c>
      <c t="n" s="10" r="C8">
        <v>0.01</v>
      </c>
    </row>
    <row spans="1:3" r="9">
      <c t="s" s="4" r="A9">
        <v>64</v>
      </c>
      <c t="n" s="5" r="B9">
        <v>250000000</v>
      </c>
      <c t="n" s="5" r="C9">
        <v>250000000</v>
      </c>
    </row>
    <row spans="1:3" r="10">
      <c t="s" s="4" r="A10">
        <v>65</v>
      </c>
      <c t="n" s="5" r="B10">
        <v>52800000</v>
      </c>
      <c t="n" s="5" r="C10">
        <v>52500000</v>
      </c>
    </row>
    <row spans="1:3" r="11">
      <c t="s" s="4" r="A11">
        <v>66</v>
      </c>
      <c t="n" s="5" r="B11">
        <v>15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43</v>
      </c>
      <c t="s" s="2" r="B1">
        <v>2</v>
      </c>
      <c t="s" s="2" r="C1">
        <v>25</v>
      </c>
    </row>
    <row spans="1:3" r="2">
      <c t="s" s="3" r="A2">
        <v>132</v>
      </c>
    </row>
    <row spans="1:3" r="3">
      <c t="s" s="4" r="A3">
        <v>244</v>
      </c>
      <c t="n" s="8" r="B3">
        <v>37.9</v>
      </c>
      <c t="n" s="7" r="C3">
        <v>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t="s" s="1" r="A1">
        <v>245</v>
      </c>
      <c t="s" s="2" r="B1">
        <v>68</v>
      </c>
      <c t="s" s="2" r="C1">
        <v>1</v>
      </c>
    </row>
    <row spans="1:4" r="2">
      <c t="s" s="2" r="B2">
        <v>2</v>
      </c>
      <c t="s" s="2" r="C2">
        <v>2</v>
      </c>
      <c t="s" s="2" r="D2">
        <v>25</v>
      </c>
    </row>
    <row spans="1:4" r="3">
      <c t="s" s="3" r="A3">
        <v>246</v>
      </c>
    </row>
    <row spans="1:4" r="4">
      <c t="s" s="4" r="A4">
        <v>247</v>
      </c>
      <c t="s" s="4" r="B4">
        <v>248</v>
      </c>
      <c t="s" s="4" r="C4">
        <v>248</v>
      </c>
    </row>
    <row spans="1:4" r="5">
      <c t="s" s="4" r="A5">
        <v>249</v>
      </c>
      <c t="s" s="4" r="B5">
        <v>248</v>
      </c>
    </row>
    <row spans="1:4" r="6">
      <c t="s" s="4" r="A6">
        <v>78</v>
      </c>
      <c t="n" s="8" r="B6">
        <v>310.4</v>
      </c>
      <c t="n" s="8" r="C6">
        <v>310.4</v>
      </c>
    </row>
    <row spans="1:4" r="7">
      <c t="s" s="4" r="A7">
        <v>79</v>
      </c>
      <c t="n" s="9" r="B7">
        <v>329.8</v>
      </c>
      <c t="n" s="9" r="C7">
        <v>329.8</v>
      </c>
    </row>
    <row spans="1:4" r="8">
      <c t="s" s="4" r="A8">
        <v>250</v>
      </c>
      <c t="n" s="9" r="C8">
        <v>177.8</v>
      </c>
    </row>
    <row spans="1:4" r="9">
      <c t="s" s="4" r="A9">
        <v>251</v>
      </c>
      <c t="n" s="5" r="C9">
        <v>152</v>
      </c>
    </row>
    <row spans="1:4" r="10">
      <c t="s" s="4" r="A10">
        <v>252</v>
      </c>
      <c t="n" s="9" r="B10">
        <v>573.9</v>
      </c>
      <c t="n" s="9" r="C10">
        <v>573.9</v>
      </c>
    </row>
    <row spans="1:4" r="11">
      <c t="s" s="4" r="A11">
        <v>253</v>
      </c>
      <c t="n" s="9" r="B11">
        <v>127.7</v>
      </c>
      <c t="n" s="9" r="C11">
        <v>127.7</v>
      </c>
    </row>
    <row spans="1:4" r="12">
      <c t="s" s="4" r="A12">
        <v>254</v>
      </c>
      <c t="n" s="9" r="B12">
        <v>177.8</v>
      </c>
    </row>
    <row spans="1:4" r="13">
      <c t="s" s="4" r="A13">
        <v>255</v>
      </c>
      <c t="n" s="9" r="B13">
        <v>268.4</v>
      </c>
      <c t="n" s="9" r="C13">
        <v>268.4</v>
      </c>
      <c t="n" s="8" r="D13">
        <v>442.3</v>
      </c>
    </row>
    <row spans="1:4" r="14">
      <c t="s" s="4" r="A14">
        <v>256</v>
      </c>
    </row>
    <row spans="1:4" r="15">
      <c t="s" s="3" r="A15">
        <v>246</v>
      </c>
    </row>
    <row spans="1:4" r="16">
      <c t="s" s="4" r="A16">
        <v>79</v>
      </c>
      <c t="n" s="9" r="B16">
        <v>329.8</v>
      </c>
      <c t="n" s="9" r="C16">
        <v>329.8</v>
      </c>
    </row>
    <row spans="1:4" r="17">
      <c t="s" s="4" r="A17">
        <v>250</v>
      </c>
      <c t="n" s="9" r="B17">
        <v>177.8</v>
      </c>
      <c t="n" s="9" r="C17">
        <v>177.8</v>
      </c>
    </row>
    <row spans="1:4" r="18">
      <c t="s" s="4" r="A18">
        <v>251</v>
      </c>
      <c t="n" s="5" r="B18">
        <v>152</v>
      </c>
      <c t="n" s="5" r="C18">
        <v>152</v>
      </c>
    </row>
    <row spans="1:4" r="19">
      <c t="s" s="4" r="A19">
        <v>255</v>
      </c>
      <c t="n" s="5" r="B19">
        <v>0</v>
      </c>
      <c t="n" s="5" r="C19">
        <v>0</v>
      </c>
    </row>
    <row spans="1:4" r="20">
      <c t="s" s="4" r="A20">
        <v>257</v>
      </c>
    </row>
    <row spans="1:4" r="21">
      <c t="s" s="3" r="A21">
        <v>246</v>
      </c>
    </row>
    <row spans="1:4" r="22">
      <c t="s" s="4" r="A22">
        <v>255</v>
      </c>
      <c t="n" s="9" r="B22">
        <v>17.2</v>
      </c>
      <c t="n" s="9" r="C22">
        <v>17.2</v>
      </c>
    </row>
    <row spans="1:4" r="23">
      <c t="s" s="4" r="A23">
        <v>258</v>
      </c>
    </row>
    <row spans="1:4" r="24">
      <c t="s" s="3" r="A24">
        <v>246</v>
      </c>
    </row>
    <row spans="1:4" r="25">
      <c t="s" s="4" r="A25">
        <v>252</v>
      </c>
      <c t="n" s="9" r="B25">
        <v>538.5</v>
      </c>
      <c t="n" s="9" r="C25">
        <v>538.5</v>
      </c>
    </row>
    <row spans="1:4" r="26">
      <c t="s" s="4" r="A26">
        <v>253</v>
      </c>
      <c t="n" s="9" r="B26">
        <v>120.4</v>
      </c>
      <c t="n" s="9" r="C26">
        <v>120.4</v>
      </c>
    </row>
    <row spans="1:4" r="27">
      <c t="s" s="4" r="A27">
        <v>254</v>
      </c>
      <c t="n" s="9" r="B27">
        <v>167.1</v>
      </c>
    </row>
    <row spans="1:4" r="28">
      <c t="s" s="4" r="A28">
        <v>255</v>
      </c>
      <c t="n" s="7" r="B28">
        <v>251</v>
      </c>
      <c t="n" s="5" r="C28">
        <v>251</v>
      </c>
    </row>
    <row spans="1:4" r="29">
      <c t="s" s="4" r="A29">
        <v>219</v>
      </c>
    </row>
    <row spans="1:4" r="30">
      <c t="s" s="3" r="A30">
        <v>246</v>
      </c>
    </row>
    <row spans="1:4" r="31">
      <c t="s" s="4" r="A31">
        <v>220</v>
      </c>
      <c t="s" s="4" r="B31">
        <v>221</v>
      </c>
    </row>
    <row spans="1:4" r="32">
      <c t="s" s="4" r="A32">
        <v>222</v>
      </c>
    </row>
    <row spans="1:4" r="33">
      <c t="s" s="3" r="A33">
        <v>246</v>
      </c>
    </row>
    <row spans="1:4" r="34">
      <c t="s" s="4" r="A34">
        <v>220</v>
      </c>
      <c t="s" s="4" r="B34">
        <v>223</v>
      </c>
    </row>
    <row spans="1:4" r="35">
      <c t="s" s="4" r="A35">
        <v>259</v>
      </c>
    </row>
    <row spans="1:4" r="36">
      <c t="s" s="3" r="A36">
        <v>246</v>
      </c>
    </row>
    <row spans="1:4" r="37">
      <c t="s" s="4" r="A37">
        <v>252</v>
      </c>
      <c t="n" s="8" r="B37">
        <v>18.2</v>
      </c>
      <c t="n" s="9" r="C37">
        <v>18.2</v>
      </c>
    </row>
    <row spans="1:4" r="38">
      <c t="s" s="4" r="A38">
        <v>253</v>
      </c>
      <c t="n" s="9" r="B38">
        <v>7.3</v>
      </c>
      <c t="n" s="9" r="C38">
        <v>7.3</v>
      </c>
    </row>
    <row spans="1:4" r="39">
      <c t="s" s="4" r="A39">
        <v>254</v>
      </c>
      <c t="n" s="9" r="B39">
        <v>10.7</v>
      </c>
    </row>
    <row spans="1:4" r="40">
      <c t="s" s="4" r="A40">
        <v>255</v>
      </c>
      <c t="n" s="8" r="B40">
        <v>0.2</v>
      </c>
      <c t="n" s="8" r="C40">
        <v>0.2</v>
      </c>
    </row>
    <row spans="1:4" r="41">
      <c t="s" s="4" r="A41">
        <v>227</v>
      </c>
    </row>
    <row spans="1:4" r="42">
      <c t="s" s="3" r="A42">
        <v>246</v>
      </c>
    </row>
    <row spans="1:4" r="43">
      <c t="s" s="4" r="A43">
        <v>220</v>
      </c>
      <c t="s" s="4" r="B43">
        <v>228</v>
      </c>
    </row>
    <row spans="1:4" r="44">
      <c t="s" s="4" r="A44">
        <v>229</v>
      </c>
    </row>
    <row spans="1:4" r="45">
      <c t="s" s="3" r="A45">
        <v>246</v>
      </c>
    </row>
    <row spans="1:4" r="46">
      <c t="s" s="4" r="A46">
        <v>220</v>
      </c>
      <c t="s" s="4" r="B46">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260</v>
      </c>
      <c t="s" s="2" r="B1">
        <v>68</v>
      </c>
      <c t="s" s="2" r="D1">
        <v>1</v>
      </c>
    </row>
    <row spans="1:6" r="2">
      <c t="s" s="2" r="B2">
        <v>2</v>
      </c>
      <c t="s" s="2" r="C2">
        <v>69</v>
      </c>
      <c t="s" s="2" r="D2">
        <v>2</v>
      </c>
      <c t="s" s="2" r="E2">
        <v>69</v>
      </c>
      <c t="s" s="2" r="F2">
        <v>25</v>
      </c>
    </row>
    <row spans="1:6" r="3">
      <c t="s" s="4" r="A3">
        <v>261</v>
      </c>
      <c t="n" s="8" r="B3">
        <v>5.8</v>
      </c>
      <c t="n" s="8" r="C3">
        <v>8.4</v>
      </c>
      <c t="n" s="8" r="D3">
        <v>19.1</v>
      </c>
      <c t="n" s="8" r="E3">
        <v>22.2</v>
      </c>
    </row>
    <row spans="1:6" r="4">
      <c t="s" s="4" r="A4">
        <v>262</v>
      </c>
      <c t="n" s="9" r="B4">
        <v>16.8</v>
      </c>
      <c t="n" s="9" r="D4">
        <v>16.8</v>
      </c>
    </row>
    <row spans="1:6" r="5">
      <c t="s" s="4" r="A5">
        <v>263</v>
      </c>
      <c t="n" s="9" r="B5">
        <v>16.8</v>
      </c>
      <c t="n" s="9" r="D5">
        <v>16.8</v>
      </c>
    </row>
    <row spans="1:6" r="6">
      <c t="s" s="4" r="A6">
        <v>264</v>
      </c>
      <c t="n" s="9" r="B6">
        <v>16.8</v>
      </c>
      <c t="n" s="9" r="D6">
        <v>16.8</v>
      </c>
    </row>
    <row spans="1:6" r="7">
      <c t="s" s="4" r="A7">
        <v>265</v>
      </c>
      <c t="n" s="9" r="B7">
        <v>16.8</v>
      </c>
      <c t="n" s="9" r="D7">
        <v>16.8</v>
      </c>
    </row>
    <row spans="1:6" r="8">
      <c t="s" s="4" r="A8">
        <v>266</v>
      </c>
      <c t="n" s="9" r="B8">
        <v>16.8</v>
      </c>
      <c t="n" s="9" r="D8">
        <v>16.8</v>
      </c>
    </row>
    <row spans="1:6" r="9">
      <c t="s" s="4" r="A9">
        <v>78</v>
      </c>
      <c t="n" s="9" r="B9">
        <v>310.4</v>
      </c>
      <c t="n" s="9" r="D9">
        <v>310.4</v>
      </c>
    </row>
    <row spans="1:6" r="10">
      <c t="s" s="4" r="A10">
        <v>34</v>
      </c>
      <c t="n" s="8" r="B10">
        <v>960.6</v>
      </c>
      <c t="n" s="8" r="D10">
        <v>960.6</v>
      </c>
      <c t="n" s="8" r="F10">
        <v>1328.7</v>
      </c>
    </row>
    <row spans="1:6" r="11">
      <c t="s" s="4" r="A11">
        <v>256</v>
      </c>
    </row>
    <row spans="1:6" r="12">
      <c t="s" s="4" r="A12">
        <v>34</v>
      </c>
      <c t="n" s="8" r="F12">
        <v>34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267</v>
      </c>
      <c t="s" s="2" r="B1">
        <v>68</v>
      </c>
      <c t="s" s="2" r="D1">
        <v>1</v>
      </c>
    </row>
    <row spans="1:4" r="2">
      <c t="s" s="2" r="B2">
        <v>2</v>
      </c>
      <c t="s" s="2" r="C2">
        <v>69</v>
      </c>
      <c t="s" s="2" r="D2">
        <v>69</v>
      </c>
    </row>
    <row spans="1:4" r="3">
      <c t="s" s="3" r="A3">
        <v>150</v>
      </c>
    </row>
    <row spans="1:4" r="4">
      <c t="s" s="4" r="A4">
        <v>268</v>
      </c>
      <c t="n" s="8" r="C4">
        <v>13.1</v>
      </c>
      <c t="n" s="8" r="D4">
        <v>27.7</v>
      </c>
    </row>
    <row spans="1:4" r="5">
      <c t="s" s="4" r="A5">
        <v>269</v>
      </c>
      <c t="s" s="4" r="B5">
        <v>2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71</v>
      </c>
      <c t="s" s="2" r="B1">
        <v>2</v>
      </c>
      <c t="s" s="2" r="C1">
        <v>25</v>
      </c>
    </row>
    <row spans="1:3" r="2">
      <c t="s" s="3" r="A2">
        <v>142</v>
      </c>
    </row>
    <row spans="1:3" r="3">
      <c t="s" s="4" r="A3">
        <v>272</v>
      </c>
      <c t="n" s="7" r="B3">
        <v>32</v>
      </c>
      <c t="n" s="8" r="C3">
        <v>13.2</v>
      </c>
    </row>
    <row spans="1:3" r="4">
      <c t="s" s="4" r="A4">
        <v>273</v>
      </c>
      <c t="n" s="9" r="B4">
        <v>19.3</v>
      </c>
      <c t="n" s="9" r="C4">
        <v>19.7</v>
      </c>
    </row>
    <row spans="1:3" r="5">
      <c t="s" s="4" r="A5">
        <v>274</v>
      </c>
      <c t="n" s="9" r="B5">
        <v>29.4</v>
      </c>
      <c t="n" s="9" r="C5">
        <v>3.1</v>
      </c>
    </row>
    <row spans="1:3" r="6">
      <c t="s" s="4" r="A6">
        <v>275</v>
      </c>
      <c t="n" s="9" r="B6">
        <v>5.4</v>
      </c>
      <c t="n" s="9" r="C6">
        <v>5.6</v>
      </c>
    </row>
    <row spans="1:3" r="7">
      <c t="s" s="4" r="A7">
        <v>276</v>
      </c>
      <c t="n" s="9" r="B7">
        <v>43.5</v>
      </c>
      <c t="n" s="9" r="C7">
        <v>46.5</v>
      </c>
    </row>
    <row spans="1:3" r="8">
      <c t="s" s="4" r="A8">
        <v>277</v>
      </c>
      <c t="n" s="8" r="B8">
        <v>129.6</v>
      </c>
      <c t="n" s="8" r="C8">
        <v>88.099999999999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78</v>
      </c>
      <c t="s" s="2" r="B1">
        <v>1</v>
      </c>
    </row>
    <row spans="1:3" r="2">
      <c t="s" s="2" r="B2">
        <v>2</v>
      </c>
      <c t="s" s="2" r="C2">
        <v>25</v>
      </c>
    </row>
    <row spans="1:3" r="3">
      <c t="s" s="3" r="A3">
        <v>279</v>
      </c>
    </row>
    <row spans="1:3" r="4">
      <c t="s" s="4" r="A4">
        <v>280</v>
      </c>
      <c t="n" s="8" r="B4">
        <v>3.2</v>
      </c>
      <c t="n" s="8" r="C4">
        <v>0.4</v>
      </c>
    </row>
    <row spans="1:3" r="5">
      <c t="s" s="4" r="A5">
        <v>281</v>
      </c>
    </row>
    <row spans="1:3" r="6">
      <c t="s" s="3" r="A6">
        <v>279</v>
      </c>
    </row>
    <row spans="1:3" r="7">
      <c t="s" s="4" r="A7">
        <v>282</v>
      </c>
      <c t="n" s="5" r="B7">
        <v>750</v>
      </c>
    </row>
    <row spans="1:3" r="8">
      <c t="s" s="4" r="A8">
        <v>283</v>
      </c>
      <c t="n" s="5" r="B8">
        <v>0</v>
      </c>
    </row>
    <row spans="1:3" r="9">
      <c t="s" s="4" r="A9">
        <v>284</v>
      </c>
      <c t="n" s="5" r="B9">
        <v>0</v>
      </c>
    </row>
    <row spans="1:3" r="10">
      <c t="s" s="4" r="A10">
        <v>285</v>
      </c>
      <c t="n" s="5" r="B10">
        <v>0</v>
      </c>
    </row>
    <row spans="1:3" r="11">
      <c t="s" s="4" r="A11">
        <v>197</v>
      </c>
    </row>
    <row spans="1:3" r="12">
      <c t="s" s="3" r="A12">
        <v>279</v>
      </c>
    </row>
    <row spans="1:3" r="13">
      <c t="s" s="4" r="A13">
        <v>286</v>
      </c>
      <c t="n" s="7" r="B13">
        <v>1200</v>
      </c>
    </row>
    <row spans="1:3" r="14">
      <c t="s" s="4" r="A14">
        <v>287</v>
      </c>
      <c t="s" s="4" r="B1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t="s" s="1" r="A1">
        <v>289</v>
      </c>
      <c t="s" s="2" r="B1">
        <v>68</v>
      </c>
      <c t="s" s="2" r="C1">
        <v>1</v>
      </c>
    </row>
    <row spans="1:4" r="2">
      <c t="s" s="2" r="B2">
        <v>2</v>
      </c>
      <c t="s" s="2" r="C2">
        <v>2</v>
      </c>
      <c t="s" s="2" r="D2">
        <v>25</v>
      </c>
    </row>
    <row spans="1:4" r="3">
      <c t="s" s="3" r="A3">
        <v>290</v>
      </c>
    </row>
    <row spans="1:4" r="4">
      <c t="s" s="4" r="A4">
        <v>291</v>
      </c>
      <c t="n" s="7" r="C4">
        <v>152</v>
      </c>
    </row>
    <row spans="1:4" r="5">
      <c t="s" s="4" r="A5">
        <v>78</v>
      </c>
      <c t="n" s="8" r="B5">
        <v>310.4</v>
      </c>
      <c t="n" s="9" r="C5">
        <v>310.4</v>
      </c>
    </row>
    <row spans="1:4" r="6">
      <c t="s" s="4" r="A6">
        <v>292</v>
      </c>
      <c t="n" s="9" r="C6">
        <v>177.8</v>
      </c>
    </row>
    <row spans="1:4" r="7">
      <c t="s" s="4" r="A7">
        <v>293</v>
      </c>
      <c t="n" s="9" r="C7">
        <v>640.2</v>
      </c>
    </row>
    <row spans="1:4" r="8">
      <c t="s" s="3" r="A8">
        <v>294</v>
      </c>
    </row>
    <row spans="1:4" r="9">
      <c t="s" s="4" r="A9">
        <v>295</v>
      </c>
      <c t="n" s="9" r="B9">
        <v>164.8</v>
      </c>
      <c t="n" s="9" r="C9">
        <v>164.8</v>
      </c>
    </row>
    <row spans="1:4" r="10">
      <c t="s" s="4" r="A10">
        <v>296</v>
      </c>
      <c t="n" s="9" r="B10">
        <v>164.8</v>
      </c>
      <c t="n" s="9" r="C10">
        <v>164.8</v>
      </c>
    </row>
    <row spans="1:4" r="11">
      <c t="s" s="4" r="A11">
        <v>256</v>
      </c>
    </row>
    <row spans="1:4" r="12">
      <c t="s" s="3" r="A12">
        <v>290</v>
      </c>
    </row>
    <row spans="1:4" r="13">
      <c t="s" s="4" r="A13">
        <v>291</v>
      </c>
      <c t="n" s="5" r="B13">
        <v>152</v>
      </c>
      <c t="n" s="5" r="C13">
        <v>152</v>
      </c>
    </row>
    <row spans="1:4" r="14">
      <c t="s" s="4" r="A14">
        <v>292</v>
      </c>
      <c t="n" s="9" r="B14">
        <v>177.8</v>
      </c>
      <c t="n" s="9" r="C14">
        <v>177.8</v>
      </c>
    </row>
    <row spans="1:4" r="15">
      <c t="s" s="4" r="A15">
        <v>297</v>
      </c>
    </row>
    <row spans="1:4" r="16">
      <c t="s" s="3" r="A16">
        <v>298</v>
      </c>
    </row>
    <row spans="1:4" r="17">
      <c t="s" s="4" r="A17">
        <v>299</v>
      </c>
      <c t="n" s="9" r="B17">
        <v>1228.6</v>
      </c>
      <c t="n" s="9" r="C17">
        <v>1228.6</v>
      </c>
      <c t="n" s="7" r="D17">
        <v>1206</v>
      </c>
    </row>
    <row spans="1:4" r="18">
      <c t="s" s="4" r="A18">
        <v>281</v>
      </c>
    </row>
    <row spans="1:4" r="19">
      <c t="s" s="3" r="A19">
        <v>298</v>
      </c>
    </row>
    <row spans="1:4" r="20">
      <c t="s" s="4" r="A20">
        <v>300</v>
      </c>
      <c t="n" s="7" r="B20">
        <v>0</v>
      </c>
      <c t="n" s="7" r="C20">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01</v>
      </c>
      <c t="s" s="2" r="B1">
        <v>68</v>
      </c>
    </row>
    <row spans="1:2" r="2">
      <c t="s" s="2" r="B2">
        <v>302</v>
      </c>
    </row>
    <row spans="1:2" r="3">
      <c t="s" s="3" r="A3">
        <v>150</v>
      </c>
    </row>
    <row spans="1:2" r="4">
      <c t="s" s="4" r="A4">
        <v>303</v>
      </c>
      <c t="n" s="7" r="B4">
        <v>102</v>
      </c>
    </row>
    <row spans="1:2" r="5">
      <c t="s" s="4" r="A5">
        <v>304</v>
      </c>
      <c t="s" s="4" r="B5">
        <v>305</v>
      </c>
    </row>
    <row spans="1:2" r="6">
      <c t="s" s="4" r="A6">
        <v>306</v>
      </c>
      <c t="s" s="4" r="B6">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08</v>
      </c>
      <c t="s" s="2" r="B1">
        <v>68</v>
      </c>
      <c t="s" s="2" r="D1">
        <v>1</v>
      </c>
    </row>
    <row spans="1:5" r="2">
      <c t="s" s="2" r="B2">
        <v>302</v>
      </c>
      <c t="s" s="2" r="C2">
        <v>309</v>
      </c>
      <c t="s" s="2" r="D2">
        <v>302</v>
      </c>
      <c t="s" s="2" r="E2">
        <v>309</v>
      </c>
    </row>
    <row spans="1:5" r="3">
      <c t="s" s="3" r="A3">
        <v>153</v>
      </c>
    </row>
    <row spans="1:5" r="4">
      <c t="s" s="4" r="A4">
        <v>310</v>
      </c>
      <c t="n" s="11" r="B4">
        <v>1.8139</v>
      </c>
    </row>
    <row spans="1:5" r="5">
      <c t="s" s="4" r="A5">
        <v>311</v>
      </c>
      <c t="n" s="8" r="B5">
        <v>3.5</v>
      </c>
      <c t="n" s="8" r="C5">
        <v>0.9</v>
      </c>
      <c t="n" s="8" r="D5">
        <v>10.6</v>
      </c>
      <c t="n" s="8" r="E5">
        <v>2.7</v>
      </c>
    </row>
    <row spans="1:5" r="6">
      <c t="s" s="4" r="A6">
        <v>312</v>
      </c>
      <c t="n" s="7" r="B6">
        <v>30</v>
      </c>
      <c t="n" s="7" r="D6">
        <v>30</v>
      </c>
    </row>
    <row spans="1:5" r="7">
      <c t="s" s="4" r="A7">
        <v>313</v>
      </c>
      <c t="s" s="4" r="D7">
        <v>3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 customWidth="1" max="5" min="5" width="28"/>
    <col customWidth="1" max="6" min="6" width="21"/>
  </cols>
  <sheetData>
    <row spans="1:6" r="1">
      <c t="s" s="1" r="A1">
        <v>315</v>
      </c>
      <c t="s" s="2" r="C1">
        <v>68</v>
      </c>
      <c t="s" s="2" r="E1">
        <v>1</v>
      </c>
    </row>
    <row spans="1:6" r="2">
      <c t="s" s="2" r="C2">
        <v>302</v>
      </c>
      <c t="s" s="2" r="D2">
        <v>309</v>
      </c>
      <c t="s" s="2" r="E2">
        <v>316</v>
      </c>
      <c t="s" s="2" r="F2">
        <v>309</v>
      </c>
    </row>
    <row spans="1:6" r="3">
      <c t="s" s="3" r="A3">
        <v>317</v>
      </c>
    </row>
    <row spans="1:6" r="4">
      <c t="s" s="4" r="A4">
        <v>318</v>
      </c>
      <c t="n" s="5" r="E4">
        <v>2</v>
      </c>
    </row>
    <row spans="1:6" r="5">
      <c t="s" s="3" r="A5">
        <v>319</v>
      </c>
    </row>
    <row spans="1:6" r="6">
      <c t="s" s="4" r="A6">
        <v>320</v>
      </c>
      <c t="n" s="7" r="C6">
        <v>365</v>
      </c>
      <c t="n" s="8" r="D6">
        <v>453.2</v>
      </c>
      <c t="n" s="8" r="E6">
        <v>1209.2</v>
      </c>
      <c t="n" s="7" r="F6">
        <v>1255</v>
      </c>
    </row>
    <row spans="1:6" r="7">
      <c t="s" s="3" r="A7">
        <v>321</v>
      </c>
    </row>
    <row spans="1:6" r="8">
      <c t="s" s="4" r="A8">
        <v>322</v>
      </c>
      <c t="s" s="4" r="B8">
        <v>81</v>
      </c>
      <c t="n" s="9" r="C8">
        <v>-619.3</v>
      </c>
      <c t="n" s="5" r="D8">
        <v>75</v>
      </c>
      <c t="n" s="5" r="E8">
        <v>-539</v>
      </c>
      <c t="n" s="9" r="F8">
        <v>214.9</v>
      </c>
    </row>
    <row spans="1:6" r="9">
      <c t="s" s="4" r="A9">
        <v>82</v>
      </c>
      <c t="n" s="5" r="C9">
        <v>19</v>
      </c>
      <c t="n" s="9" r="D9">
        <v>-0.1</v>
      </c>
      <c t="n" s="9" r="E9">
        <v>58.2</v>
      </c>
      <c t="n" s="9" r="F9">
        <v>-0.3</v>
      </c>
    </row>
    <row spans="1:6" r="10">
      <c t="s" s="4" r="A10">
        <v>83</v>
      </c>
      <c t="n" s="9" r="C10">
        <v>-638.3</v>
      </c>
      <c t="n" s="9" r="D10">
        <v>75.09999999999999</v>
      </c>
      <c t="n" s="9" r="E10">
        <v>-597.2</v>
      </c>
      <c t="n" s="9" r="F10">
        <v>215.2</v>
      </c>
    </row>
    <row spans="1:6" r="11">
      <c t="s" s="4" r="A11">
        <v>323</v>
      </c>
    </row>
    <row spans="1:6" r="12">
      <c t="s" s="3" r="A12">
        <v>319</v>
      </c>
    </row>
    <row spans="1:6" r="13">
      <c t="s" s="4" r="A13">
        <v>320</v>
      </c>
      <c t="n" s="9" r="C13">
        <v>306.7</v>
      </c>
      <c t="n" s="9" r="D13">
        <v>326.3</v>
      </c>
      <c t="n" s="9" r="E13">
        <v>1006.4</v>
      </c>
      <c t="n" s="9" r="F13">
        <v>993.2</v>
      </c>
    </row>
    <row spans="1:6" r="14">
      <c t="s" s="3" r="A14">
        <v>321</v>
      </c>
    </row>
    <row spans="1:6" r="15">
      <c t="s" s="4" r="A15">
        <v>322</v>
      </c>
      <c t="s" s="4" r="B15">
        <v>81</v>
      </c>
      <c t="n" s="9" r="C15">
        <v>47.8</v>
      </c>
      <c t="n" s="9" r="D15">
        <v>51.4</v>
      </c>
      <c t="n" s="9" r="E15">
        <v>167.7</v>
      </c>
      <c t="n" s="9" r="F15">
        <v>174.7</v>
      </c>
    </row>
    <row spans="1:6" r="16">
      <c t="s" s="4" r="A16">
        <v>256</v>
      </c>
    </row>
    <row spans="1:6" r="17">
      <c t="s" s="3" r="A17">
        <v>319</v>
      </c>
    </row>
    <row spans="1:6" r="18">
      <c t="s" s="4" r="A18">
        <v>320</v>
      </c>
      <c t="n" s="9" r="C18">
        <v>58.3</v>
      </c>
      <c t="n" s="9" r="D18">
        <v>126.9</v>
      </c>
      <c t="n" s="9" r="E18">
        <v>202.8</v>
      </c>
      <c t="n" s="9" r="F18">
        <v>261.8</v>
      </c>
    </row>
    <row spans="1:6" r="19">
      <c t="s" s="3" r="A19">
        <v>321</v>
      </c>
    </row>
    <row spans="1:6" r="20">
      <c t="s" s="4" r="A20">
        <v>322</v>
      </c>
      <c t="s" s="4" r="B20">
        <v>81</v>
      </c>
      <c t="n" s="8" r="C20">
        <v>-667.1</v>
      </c>
      <c t="n" s="8" r="D20">
        <v>23.6</v>
      </c>
      <c t="n" s="8" r="E20">
        <v>-706.7</v>
      </c>
      <c t="n" s="8" r="F20">
        <v>40.2</v>
      </c>
    </row>
    <row spans="1:6" r="21">
      <c t="n" r="A21"/>
    </row>
    <row spans="1:6" r="22">
      <c t="s" s="4" r="A22">
        <v>81</v>
      </c>
      <c t="s" s="4" r="B22">
        <v>91</v>
      </c>
    </row>
  </sheetData>
  <mergeCells count="5">
    <mergeCell ref="A1:B2"/>
    <mergeCell ref="C1:D1"/>
    <mergeCell ref="E1:F1"/>
    <mergeCell ref="A21:E21"/>
    <mergeCell ref="B22:E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7</v>
      </c>
      <c t="s" s="2" r="C1">
        <v>68</v>
      </c>
      <c t="s" s="2" r="E1">
        <v>1</v>
      </c>
    </row>
    <row spans="1:6" r="2">
      <c t="s" s="2" r="C2">
        <v>2</v>
      </c>
      <c t="s" s="2" r="D2">
        <v>69</v>
      </c>
      <c t="s" s="2" r="E2">
        <v>2</v>
      </c>
      <c t="s" s="2" r="F2">
        <v>69</v>
      </c>
    </row>
    <row spans="1:6" r="3">
      <c t="s" s="3" r="A3">
        <v>70</v>
      </c>
    </row>
    <row spans="1:6" r="4">
      <c t="s" s="4" r="A4">
        <v>71</v>
      </c>
      <c t="n" s="8" r="C4">
        <v>306.7</v>
      </c>
      <c t="n" s="8" r="D4">
        <v>326.3</v>
      </c>
      <c t="n" s="8" r="E4">
        <v>1006.4</v>
      </c>
      <c t="n" s="8" r="F4">
        <v>993.2</v>
      </c>
    </row>
    <row spans="1:6" r="5">
      <c t="s" s="4" r="A5">
        <v>72</v>
      </c>
      <c t="n" s="9" r="C5">
        <v>58.3</v>
      </c>
      <c t="n" s="9" r="D5">
        <v>126.9</v>
      </c>
      <c t="n" s="9" r="E5">
        <v>202.8</v>
      </c>
      <c t="n" s="9" r="F5">
        <v>261.8</v>
      </c>
    </row>
    <row spans="1:6" r="6">
      <c t="s" s="4" r="A6">
        <v>73</v>
      </c>
      <c t="n" s="5" r="C6">
        <v>365</v>
      </c>
      <c t="n" s="9" r="D6">
        <v>453.2</v>
      </c>
      <c t="n" s="9" r="E6">
        <v>1209.2</v>
      </c>
      <c t="n" s="5" r="F6">
        <v>1255</v>
      </c>
    </row>
    <row spans="1:6" r="7">
      <c t="s" s="4" r="A7">
        <v>74</v>
      </c>
      <c t="n" s="9" r="C7">
        <v>213.7</v>
      </c>
      <c t="n" s="9" r="D7">
        <v>231.7</v>
      </c>
      <c t="n" s="9" r="E7">
        <v>705.7</v>
      </c>
      <c t="n" s="5" r="F7">
        <v>693</v>
      </c>
    </row>
    <row spans="1:6" r="8">
      <c t="s" s="4" r="A8">
        <v>75</v>
      </c>
      <c t="n" s="9" r="C8">
        <v>65.40000000000001</v>
      </c>
      <c t="n" s="9" r="D8">
        <v>85.2</v>
      </c>
      <c t="n" s="9" r="E8">
        <v>212.6</v>
      </c>
      <c t="n" s="9" r="F8">
        <v>179.6</v>
      </c>
    </row>
    <row spans="1:6" r="9">
      <c t="s" s="4" r="A9">
        <v>76</v>
      </c>
      <c t="n" s="9" r="C9">
        <v>279.1</v>
      </c>
      <c t="n" s="9" r="D9">
        <v>316.9</v>
      </c>
      <c t="n" s="9" r="E9">
        <v>918.3</v>
      </c>
      <c t="n" s="9" r="F9">
        <v>872.6</v>
      </c>
    </row>
    <row spans="1:6" r="10">
      <c t="s" s="4" r="A10">
        <v>77</v>
      </c>
      <c t="n" s="5" r="C10">
        <v>65</v>
      </c>
      <c t="n" s="9" r="D10">
        <v>61.3</v>
      </c>
      <c t="n" s="9" r="E10">
        <v>189.7</v>
      </c>
      <c t="n" s="9" r="F10">
        <v>167.5</v>
      </c>
    </row>
    <row spans="1:6" r="11">
      <c t="s" s="4" r="A11">
        <v>78</v>
      </c>
      <c t="n" s="9" r="C11">
        <v>310.4</v>
      </c>
      <c t="n" s="9" r="E11">
        <v>310.4</v>
      </c>
    </row>
    <row spans="1:6" r="12">
      <c t="s" s="4" r="A12">
        <v>79</v>
      </c>
      <c t="n" s="9" r="C12">
        <v>329.8</v>
      </c>
      <c t="n" s="9" r="E12">
        <v>329.8</v>
      </c>
    </row>
    <row spans="1:6" r="13">
      <c t="s" s="4" r="A13">
        <v>80</v>
      </c>
      <c t="s" s="4" r="B13">
        <v>81</v>
      </c>
      <c t="n" s="9" r="C13">
        <v>-619.3</v>
      </c>
      <c t="n" s="5" r="D13">
        <v>75</v>
      </c>
      <c t="n" s="5" r="E13">
        <v>-539</v>
      </c>
      <c t="n" s="9" r="F13">
        <v>214.9</v>
      </c>
    </row>
    <row spans="1:6" r="14">
      <c t="s" s="4" r="A14">
        <v>82</v>
      </c>
      <c t="n" s="5" r="C14">
        <v>19</v>
      </c>
      <c t="n" s="9" r="D14">
        <v>-0.1</v>
      </c>
      <c t="n" s="9" r="E14">
        <v>58.2</v>
      </c>
      <c t="n" s="9" r="F14">
        <v>-0.3</v>
      </c>
    </row>
    <row spans="1:6" r="15">
      <c t="s" s="4" r="A15">
        <v>83</v>
      </c>
      <c t="n" s="9" r="C15">
        <v>-638.3</v>
      </c>
      <c t="n" s="9" r="D15">
        <v>75.09999999999999</v>
      </c>
      <c t="n" s="9" r="E15">
        <v>-597.2</v>
      </c>
      <c t="n" s="9" r="F15">
        <v>215.2</v>
      </c>
    </row>
    <row spans="1:6" r="16">
      <c t="s" s="4" r="A16">
        <v>84</v>
      </c>
      <c t="n" s="9" r="C16">
        <v>-237.5</v>
      </c>
      <c t="n" s="9" r="D16">
        <v>43.8</v>
      </c>
      <c t="n" s="9" r="E16">
        <v>-221.7</v>
      </c>
      <c t="n" s="9" r="F16">
        <v>94.5</v>
      </c>
    </row>
    <row spans="1:6" r="17">
      <c t="s" s="4" r="A17">
        <v>85</v>
      </c>
      <c t="n" s="9" r="C17">
        <v>-400.8</v>
      </c>
      <c t="n" s="9" r="D17">
        <v>31.3</v>
      </c>
      <c t="n" s="9" r="E17">
        <v>-375.5</v>
      </c>
      <c t="n" s="9" r="F17">
        <v>120.7</v>
      </c>
    </row>
    <row spans="1:6" r="18">
      <c t="s" s="3" r="A18">
        <v>86</v>
      </c>
    </row>
    <row spans="1:6" r="19">
      <c t="s" s="4" r="A19">
        <v>87</v>
      </c>
      <c t="n" s="9" r="C19">
        <v>-0.4</v>
      </c>
      <c t="n" s="9" r="D19">
        <v>-31.6</v>
      </c>
      <c t="n" s="9" r="E19">
        <v>-6.6</v>
      </c>
      <c t="n" s="9" r="F19">
        <v>-34.1</v>
      </c>
    </row>
    <row spans="1:6" r="20">
      <c t="s" s="4" r="A20">
        <v>88</v>
      </c>
      <c t="n" s="8" r="C20">
        <v>-401.2</v>
      </c>
      <c t="n" s="8" r="D20">
        <v>-0.3</v>
      </c>
      <c t="n" s="8" r="E20">
        <v>-382.1</v>
      </c>
      <c t="n" s="8" r="F20">
        <v>86.59999999999999</v>
      </c>
    </row>
    <row spans="1:6" r="21">
      <c t="s" s="4" r="A21">
        <v>89</v>
      </c>
      <c t="n" s="10" r="C21">
        <v>-7.68</v>
      </c>
      <c t="n" s="10" r="D21">
        <v>0.6</v>
      </c>
      <c t="n" s="10" r="E21">
        <v>-7.19</v>
      </c>
      <c t="n" s="10" r="F21">
        <v>2.31</v>
      </c>
    </row>
    <row spans="1:6" r="22">
      <c t="s" s="4" r="A22">
        <v>90</v>
      </c>
      <c t="n" s="10" r="C22">
        <v>-7.68</v>
      </c>
      <c t="n" s="10" r="D22">
        <v>0.6</v>
      </c>
      <c t="n" s="10" r="E22">
        <v>-7.19</v>
      </c>
      <c t="n" s="10" r="F22">
        <v>2.31</v>
      </c>
    </row>
    <row spans="1:6" r="23">
      <c t="n" r="A23"/>
    </row>
    <row spans="1:6" r="24">
      <c t="s" s="4" r="A24">
        <v>81</v>
      </c>
      <c t="s" s="4" r="B24">
        <v>91</v>
      </c>
    </row>
  </sheetData>
  <mergeCells count="5">
    <mergeCell ref="A1:B2"/>
    <mergeCell ref="C1:D1"/>
    <mergeCell ref="E1:F1"/>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24</v>
      </c>
      <c t="s" s="2" r="B1">
        <v>68</v>
      </c>
      <c t="s" s="2" r="D1">
        <v>1</v>
      </c>
    </row>
    <row spans="1:5" r="2">
      <c t="s" s="2" r="B2">
        <v>2</v>
      </c>
      <c t="s" s="2" r="C2">
        <v>69</v>
      </c>
      <c t="s" s="2" r="D2">
        <v>2</v>
      </c>
      <c t="s" s="2" r="E2">
        <v>69</v>
      </c>
    </row>
    <row spans="1:5" r="3">
      <c t="s" s="3" r="A3">
        <v>325</v>
      </c>
    </row>
    <row spans="1:5" r="4">
      <c t="s" s="4" r="A4">
        <v>108</v>
      </c>
      <c t="n" s="8" r="B4">
        <v>36.3</v>
      </c>
      <c t="n" s="8" r="C4">
        <v>32.9</v>
      </c>
      <c t="n" s="8" r="D4">
        <v>106.4</v>
      </c>
      <c t="n" s="8" r="E4">
        <v>89.3</v>
      </c>
    </row>
    <row spans="1:5" r="5">
      <c t="s" s="4" r="A5">
        <v>323</v>
      </c>
    </row>
    <row spans="1:5" r="6">
      <c t="s" s="3" r="A6">
        <v>325</v>
      </c>
    </row>
    <row spans="1:5" r="7">
      <c t="s" s="4" r="A7">
        <v>108</v>
      </c>
      <c t="n" s="9" r="B7">
        <v>11.9</v>
      </c>
      <c t="n" s="9" r="C7">
        <v>3.7</v>
      </c>
      <c t="n" s="9" r="D7">
        <v>23.4</v>
      </c>
      <c t="n" s="9" r="E7">
        <v>12.3</v>
      </c>
    </row>
    <row spans="1:5" r="8">
      <c t="s" s="4" r="A8">
        <v>256</v>
      </c>
    </row>
    <row spans="1:5" r="9">
      <c t="s" s="3" r="A9">
        <v>325</v>
      </c>
    </row>
    <row spans="1:5" r="10">
      <c t="s" s="4" r="A10">
        <v>108</v>
      </c>
      <c t="n" s="8" r="B10">
        <v>24.4</v>
      </c>
      <c t="n" s="8" r="C10">
        <v>29.2</v>
      </c>
      <c t="n" s="7" r="D10">
        <v>83</v>
      </c>
      <c t="n" s="7" r="E10">
        <v>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26</v>
      </c>
      <c t="s" s="2" r="B1">
        <v>2</v>
      </c>
      <c t="s" s="2" r="C1">
        <v>25</v>
      </c>
    </row>
    <row spans="1:3" r="2">
      <c t="s" s="3" r="A2">
        <v>327</v>
      </c>
    </row>
    <row spans="1:3" r="3">
      <c t="s" s="4" r="A3">
        <v>34</v>
      </c>
      <c t="n" s="8" r="B3">
        <v>960.6</v>
      </c>
      <c t="n" s="8" r="C3">
        <v>1328.7</v>
      </c>
    </row>
    <row spans="1:3" r="4">
      <c t="s" s="4" r="A4">
        <v>323</v>
      </c>
    </row>
    <row spans="1:3" r="5">
      <c t="s" s="3" r="A5">
        <v>327</v>
      </c>
    </row>
    <row spans="1:3" r="6">
      <c t="s" s="4" r="A6">
        <v>34</v>
      </c>
      <c t="n" s="8" r="B6">
        <v>960.6</v>
      </c>
      <c t="n" s="9" r="C6">
        <v>986.3</v>
      </c>
    </row>
    <row spans="1:3" r="7">
      <c t="s" s="4" r="A7">
        <v>256</v>
      </c>
    </row>
    <row spans="1:3" r="8">
      <c t="s" s="3" r="A8">
        <v>327</v>
      </c>
    </row>
    <row spans="1:3" r="9">
      <c t="s" s="4" r="A9">
        <v>34</v>
      </c>
      <c t="n" s="8" r="C9">
        <v>34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28</v>
      </c>
      <c t="s" s="2" r="B1">
        <v>2</v>
      </c>
      <c t="s" s="2" r="C1">
        <v>25</v>
      </c>
    </row>
    <row spans="1:3" r="2">
      <c t="s" s="3" r="A2">
        <v>329</v>
      </c>
    </row>
    <row spans="1:3" r="3">
      <c t="s" s="4" r="A3">
        <v>38</v>
      </c>
      <c t="n" s="8" r="B3">
        <v>3751.6</v>
      </c>
      <c t="n" s="8" r="C3">
        <v>4303.6</v>
      </c>
    </row>
    <row spans="1:3" r="4">
      <c t="s" s="4" r="A4">
        <v>323</v>
      </c>
    </row>
    <row spans="1:3" r="5">
      <c t="s" s="3" r="A5">
        <v>329</v>
      </c>
    </row>
    <row spans="1:3" r="6">
      <c t="s" s="4" r="A6">
        <v>38</v>
      </c>
      <c t="n" s="9" r="B6">
        <v>3484.9</v>
      </c>
      <c t="n" s="9" r="C6">
        <v>3316.1</v>
      </c>
    </row>
    <row spans="1:3" r="7">
      <c t="s" s="4" r="A7">
        <v>256</v>
      </c>
    </row>
    <row spans="1:3" r="8">
      <c t="s" s="3" r="A8">
        <v>329</v>
      </c>
    </row>
    <row spans="1:3" r="9">
      <c t="s" s="4" r="A9">
        <v>38</v>
      </c>
      <c t="n" s="8" r="B9">
        <v>266.7</v>
      </c>
      <c t="n" s="8" r="C9">
        <v>98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30</v>
      </c>
      <c t="s" s="2" r="B1">
        <v>2</v>
      </c>
      <c t="s" s="2" r="C1">
        <v>25</v>
      </c>
    </row>
    <row spans="1:3" r="2">
      <c t="s" s="3" r="A2">
        <v>331</v>
      </c>
    </row>
    <row spans="1:3" r="3">
      <c t="s" s="4" r="A3">
        <v>38</v>
      </c>
      <c t="n" s="8" r="B3">
        <v>3751.6</v>
      </c>
      <c t="n" s="8" r="C3">
        <v>4303.6</v>
      </c>
    </row>
    <row spans="1:3" r="4">
      <c t="s" s="4" r="A4">
        <v>332</v>
      </c>
    </row>
    <row spans="1:3" r="5">
      <c t="s" s="3" r="A5">
        <v>331</v>
      </c>
    </row>
    <row spans="1:3" r="6">
      <c t="s" s="4" r="A6">
        <v>38</v>
      </c>
      <c t="n" s="8" r="B6">
        <v>600.7</v>
      </c>
      <c t="n" s="8" r="C6">
        <v>53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3</v>
      </c>
      <c t="s" s="2" r="B1">
        <v>68</v>
      </c>
      <c t="s" s="2" r="D1">
        <v>1</v>
      </c>
    </row>
    <row spans="1:5" r="2">
      <c t="s" s="2" r="B2">
        <v>2</v>
      </c>
      <c t="s" s="2" r="C2">
        <v>69</v>
      </c>
      <c t="s" s="2" r="D2">
        <v>2</v>
      </c>
      <c t="s" s="2" r="E2">
        <v>69</v>
      </c>
    </row>
    <row spans="1:5" r="3">
      <c t="s" s="3" r="A3">
        <v>159</v>
      </c>
    </row>
    <row spans="1:5" r="4">
      <c t="s" s="4" r="A4">
        <v>334</v>
      </c>
      <c t="n" s="5" r="B4">
        <v>0</v>
      </c>
      <c t="n" s="9" r="C4">
        <v>0.1</v>
      </c>
      <c t="n" s="5" r="D4">
        <v>0</v>
      </c>
      <c t="n" s="9" r="E4">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68</v>
      </c>
      <c t="s" s="2" r="D1">
        <v>1</v>
      </c>
    </row>
    <row spans="1:5" r="2">
      <c t="s" s="2" r="B2">
        <v>2</v>
      </c>
      <c t="s" s="2" r="C2">
        <v>69</v>
      </c>
      <c t="s" s="2" r="D2">
        <v>2</v>
      </c>
      <c t="s" s="2" r="E2">
        <v>69</v>
      </c>
    </row>
    <row spans="1:5" r="3">
      <c t="s" s="3" r="A3">
        <v>159</v>
      </c>
    </row>
    <row spans="1:5" r="4">
      <c t="s" s="4" r="A4">
        <v>85</v>
      </c>
      <c t="n" s="8" r="B4">
        <v>-400.8</v>
      </c>
      <c t="n" s="8" r="C4">
        <v>31.3</v>
      </c>
      <c t="n" s="8" r="D4">
        <v>-375.5</v>
      </c>
      <c t="n" s="8" r="E4">
        <v>120.7</v>
      </c>
    </row>
    <row spans="1:5" r="5">
      <c t="s" s="4" r="A5">
        <v>336</v>
      </c>
      <c t="n" s="9" r="B5">
        <v>52.2</v>
      </c>
      <c t="n" s="9" r="C5">
        <v>52.2</v>
      </c>
      <c t="n" s="9" r="D5">
        <v>52.2</v>
      </c>
      <c t="n" s="9" r="E5">
        <v>52.2</v>
      </c>
    </row>
    <row spans="1:5" r="6">
      <c t="s" s="4" r="A6">
        <v>337</v>
      </c>
      <c t="n" s="9" r="C6">
        <v>0.1</v>
      </c>
      <c t="n" s="9" r="E6">
        <v>0.1</v>
      </c>
    </row>
    <row spans="1:5" r="7">
      <c t="s" s="4" r="A7">
        <v>338</v>
      </c>
      <c t="n" s="9" r="B7">
        <v>52.2</v>
      </c>
      <c t="n" s="9" r="C7">
        <v>52.3</v>
      </c>
      <c t="n" s="9" r="D7">
        <v>52.2</v>
      </c>
      <c t="n" s="9" r="E7">
        <v>52.3</v>
      </c>
    </row>
    <row spans="1:5" r="8">
      <c t="s" s="4" r="A8">
        <v>339</v>
      </c>
      <c t="n" s="9" r="B8">
        <v>52.2</v>
      </c>
      <c t="n" s="9" r="C8">
        <v>52.3</v>
      </c>
      <c t="n" s="9" r="D8">
        <v>52.2</v>
      </c>
      <c t="n" s="9" r="E8">
        <v>52.3</v>
      </c>
    </row>
    <row spans="1:5" r="9">
      <c t="s" s="4" r="A9">
        <v>340</v>
      </c>
      <c t="n" s="10" r="B9">
        <v>-7.68</v>
      </c>
      <c t="n" s="10" r="C9">
        <v>0.6</v>
      </c>
      <c t="n" s="10" r="D9">
        <v>-7.19</v>
      </c>
      <c t="n" s="10" r="E9">
        <v>2.31</v>
      </c>
    </row>
    <row spans="1:5" r="10">
      <c t="s" s="4" r="A10">
        <v>341</v>
      </c>
      <c t="n" s="10" r="B10">
        <v>-7.68</v>
      </c>
      <c t="n" s="10" r="C10">
        <v>0.6</v>
      </c>
      <c t="n" s="10" r="D10">
        <v>-7.19</v>
      </c>
      <c t="n" s="10" r="E10">
        <v>2.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69</v>
      </c>
    </row>
    <row spans="1:3" r="2">
      <c t="s" s="3" r="A2">
        <v>163</v>
      </c>
    </row>
    <row spans="1:3" r="3">
      <c t="s" s="4" r="A3">
        <v>343</v>
      </c>
      <c t="n" s="8" r="B3">
        <v>9.199999999999999</v>
      </c>
      <c t="n" s="8" r="C3">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9</v>
      </c>
    </row>
    <row spans="1:3" r="3">
      <c t="s" s="3" r="A3">
        <v>93</v>
      </c>
    </row>
    <row spans="1:3" r="4">
      <c t="s" s="4" r="A4">
        <v>85</v>
      </c>
      <c t="n" s="8" r="B4">
        <v>-375.5</v>
      </c>
      <c t="n" s="8" r="C4">
        <v>120.7</v>
      </c>
    </row>
    <row spans="1:3" r="5">
      <c t="s" s="3" r="A5">
        <v>94</v>
      </c>
    </row>
    <row spans="1:3" r="6">
      <c t="s" s="4" r="A6">
        <v>95</v>
      </c>
      <c t="n" s="9" r="B6">
        <v>59.8</v>
      </c>
      <c t="n" s="9" r="C6">
        <v>47.3</v>
      </c>
    </row>
    <row spans="1:3" r="7">
      <c t="s" s="4" r="A7">
        <v>30</v>
      </c>
      <c t="n" s="9" r="B7">
        <v>-226.6</v>
      </c>
      <c t="n" s="9" r="C7">
        <v>20.2</v>
      </c>
    </row>
    <row spans="1:3" r="8">
      <c t="s" s="4" r="A8">
        <v>96</v>
      </c>
      <c t="n" s="9" r="B8">
        <v>640.2</v>
      </c>
    </row>
    <row spans="1:3" r="9">
      <c t="s" s="4" r="A9">
        <v>97</v>
      </c>
      <c t="n" s="9" r="B9">
        <v>10.9</v>
      </c>
      <c t="n" s="9" r="C9">
        <v>2.7</v>
      </c>
    </row>
    <row spans="1:3" r="10">
      <c t="s" s="4" r="A10">
        <v>98</v>
      </c>
      <c t="n" s="9" r="B10">
        <v>-0.9</v>
      </c>
      <c t="n" s="9" r="C10">
        <v>-0.9</v>
      </c>
    </row>
    <row spans="1:3" r="11">
      <c t="s" s="4" r="A11">
        <v>99</v>
      </c>
      <c t="n" s="9" r="B11">
        <v>0.9</v>
      </c>
      <c t="n" s="9" r="C11">
        <v>0.6</v>
      </c>
    </row>
    <row spans="1:3" r="12">
      <c t="s" s="4" r="A12">
        <v>100</v>
      </c>
      <c t="n" s="9" r="B12">
        <v>2.8</v>
      </c>
      <c t="n" s="9" r="C12">
        <v>0.4</v>
      </c>
    </row>
    <row spans="1:3" r="13">
      <c t="s" s="3" r="A13">
        <v>101</v>
      </c>
    </row>
    <row spans="1:3" r="14">
      <c t="s" s="4" r="A14">
        <v>102</v>
      </c>
      <c t="n" s="9" r="B14">
        <v>33.6</v>
      </c>
      <c t="n" s="9" r="C14">
        <v>-94.8</v>
      </c>
    </row>
    <row spans="1:3" r="15">
      <c t="s" s="4" r="A15">
        <v>103</v>
      </c>
      <c t="n" s="5" r="B15">
        <v>9</v>
      </c>
      <c t="n" s="9" r="C15">
        <v>-75.40000000000001</v>
      </c>
    </row>
    <row spans="1:3" r="16">
      <c t="s" s="4" r="A16">
        <v>104</v>
      </c>
      <c t="n" s="9" r="B16">
        <v>7.6</v>
      </c>
      <c t="n" s="9" r="C16">
        <v>-6.7</v>
      </c>
    </row>
    <row spans="1:3" r="17">
      <c t="s" s="4" r="A17">
        <v>40</v>
      </c>
      <c t="n" s="9" r="B17">
        <v>-0.1</v>
      </c>
      <c t="n" s="9" r="C17">
        <v>128.9</v>
      </c>
    </row>
    <row spans="1:3" r="18">
      <c t="s" s="4" r="A18">
        <v>105</v>
      </c>
      <c t="n" s="9" r="B18">
        <v>35.8</v>
      </c>
      <c t="n" s="9" r="C18">
        <v>-18.9</v>
      </c>
    </row>
    <row spans="1:3" r="19">
      <c t="s" s="4" r="A19">
        <v>106</v>
      </c>
      <c t="n" s="9" r="B19">
        <v>197.5</v>
      </c>
      <c t="n" s="9" r="C19">
        <v>124.1</v>
      </c>
    </row>
    <row spans="1:3" r="20">
      <c t="s" s="3" r="A20">
        <v>107</v>
      </c>
    </row>
    <row spans="1:3" r="21">
      <c t="s" s="4" r="A21">
        <v>108</v>
      </c>
      <c t="n" s="9" r="B21">
        <v>-106.4</v>
      </c>
      <c t="n" s="9" r="C21">
        <v>-89.3</v>
      </c>
    </row>
    <row spans="1:3" r="22">
      <c t="s" s="4" r="A22">
        <v>109</v>
      </c>
      <c t="n" s="5" r="B22">
        <v>1</v>
      </c>
      <c t="n" s="9" r="C22">
        <v>-512.3</v>
      </c>
    </row>
    <row spans="1:3" r="23">
      <c t="s" s="4" r="A23">
        <v>110</v>
      </c>
      <c t="n" s="9" r="B23">
        <v>-105.4</v>
      </c>
      <c t="n" s="9" r="C23">
        <v>-601.6</v>
      </c>
    </row>
    <row spans="1:3" r="24">
      <c t="s" s="3" r="A24">
        <v>111</v>
      </c>
    </row>
    <row spans="1:3" r="25">
      <c t="s" s="4" r="A25">
        <v>112</v>
      </c>
      <c t="n" s="9" r="B25">
        <v>-0.1</v>
      </c>
    </row>
    <row spans="1:3" r="26">
      <c t="s" s="4" r="A26">
        <v>113</v>
      </c>
      <c t="n" s="9" r="B26">
        <v>0.7</v>
      </c>
    </row>
    <row spans="1:3" r="27">
      <c t="s" s="4" r="A27">
        <v>98</v>
      </c>
      <c t="n" s="9" r="B27">
        <v>0.9</v>
      </c>
      <c t="n" s="9" r="C27">
        <v>0.9</v>
      </c>
    </row>
    <row spans="1:3" r="28">
      <c t="s" s="4" r="A28">
        <v>114</v>
      </c>
      <c t="n" s="9" r="C28">
        <v>437.7</v>
      </c>
    </row>
    <row spans="1:3" r="29">
      <c t="s" s="4" r="A29">
        <v>41</v>
      </c>
      <c t="n" s="9" r="B29">
        <v>-90.8</v>
      </c>
    </row>
    <row spans="1:3" r="30">
      <c t="s" s="4" r="A30">
        <v>115</v>
      </c>
      <c t="n" s="9" r="B30">
        <v>-89.3</v>
      </c>
      <c t="n" s="9" r="C30">
        <v>438.6</v>
      </c>
    </row>
    <row spans="1:3" r="31">
      <c t="s" s="4" r="A31">
        <v>116</v>
      </c>
      <c t="n" s="5" r="B31">
        <v>-1</v>
      </c>
      <c t="n" s="9" r="C31">
        <v>-2.5</v>
      </c>
    </row>
    <row spans="1:3" r="32">
      <c t="s" s="4" r="A32">
        <v>117</v>
      </c>
      <c t="n" s="9" r="B32">
        <v>1.8</v>
      </c>
      <c t="n" s="9" r="C32">
        <v>-41.4</v>
      </c>
    </row>
    <row spans="1:3" r="33">
      <c t="s" s="4" r="A33">
        <v>118</v>
      </c>
      <c t="n" s="9" r="B33">
        <v>447.2</v>
      </c>
      <c t="n" s="9" r="C33">
        <v>78.59999999999999</v>
      </c>
    </row>
    <row spans="1:3" r="34">
      <c t="s" s="4" r="A34">
        <v>119</v>
      </c>
      <c t="n" s="5" r="B34">
        <v>449</v>
      </c>
      <c t="n" s="9" r="C34">
        <v>37.2</v>
      </c>
    </row>
    <row spans="1:3" r="35">
      <c t="s" s="3" r="A35">
        <v>120</v>
      </c>
    </row>
    <row spans="1:3" r="36">
      <c t="s" s="4" r="A36">
        <v>121</v>
      </c>
      <c t="n" s="9" r="B36">
        <v>9.1</v>
      </c>
      <c t="n" s="7" r="C36">
        <v>21</v>
      </c>
    </row>
    <row spans="1:3" r="37">
      <c t="s" s="4" r="A37">
        <v>122</v>
      </c>
      <c t="n" s="8" r="B37">
        <v>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3</v>
      </c>
      <c t="s" s="2" r="B1">
        <v>1</v>
      </c>
    </row>
    <row spans="1:2" r="2">
      <c t="s" s="2" r="B2">
        <v>2</v>
      </c>
    </row>
    <row spans="1:2" r="3">
      <c t="s" s="3" r="A3">
        <v>132</v>
      </c>
    </row>
    <row spans="1:2" r="4">
      <c t="s" s="4" r="A4">
        <v>103</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and Comb</vt:lpstr>
      <vt:lpstr>Condensed Consolidated and Com5</vt:lpstr>
      <vt:lpstr>Description of Business and Bas</vt:lpstr>
      <vt:lpstr>Recent Accounting Pronouncement</vt:lpstr>
      <vt:lpstr>Business Combinations</vt:lpstr>
      <vt:lpstr>Inventories</vt:lpstr>
      <vt:lpstr>Goodwill and Long-lived Assets</vt:lpstr>
      <vt:lpstr>Related Party Transactions</vt:lpstr>
      <vt:lpstr>Accrued Liabilities</vt:lpstr>
      <vt:lpstr>Long-Term Debt</vt:lpstr>
      <vt:lpstr>Fair Value Measurements</vt:lpstr>
      <vt:lpstr>Commitments, Contingencies and </vt:lpstr>
      <vt:lpstr>Accounting for Stock-Based Comp</vt:lpstr>
      <vt:lpstr>Segment Reporting</vt:lpstr>
      <vt:lpstr>Net (Loss)_Earnings Per Common </vt:lpstr>
      <vt:lpstr>Accounting for Uncertainty in I</vt:lpstr>
      <vt:lpstr>Summary of Significant Accounti</vt:lpstr>
      <vt:lpstr>Business Combinations (Tables)</vt:lpstr>
      <vt:lpstr>Goodwill and Intangible Assets </vt:lpstr>
      <vt:lpstr>Accrued Liabilities (Tables)</vt:lpstr>
      <vt:lpstr>Fair Value Measurements (Tables</vt:lpstr>
      <vt:lpstr>Segment Reporting (Tables)</vt:lpstr>
      <vt:lpstr>Net (Loss)_Earnings Per Commo26</vt:lpstr>
      <vt:lpstr>Recent Accounting Pronounceme27</vt:lpstr>
      <vt:lpstr>Business Combinations (Details)</vt:lpstr>
      <vt:lpstr>Business Combinations (Details2</vt:lpstr>
      <vt:lpstr>Inventories (Details)</vt:lpstr>
      <vt:lpstr>Goodwill and Long-lived Assets </vt:lpstr>
      <vt:lpstr>Goodwill and Long-lived Asset32</vt:lpstr>
      <vt:lpstr>Related Party Transactions (Det</vt:lpstr>
      <vt:lpstr>Accrued Liabilities (Details)</vt:lpstr>
      <vt:lpstr>Long-Term Debt (Details)</vt:lpstr>
      <vt:lpstr>Fair Value Measurements (Detail</vt:lpstr>
      <vt:lpstr>Commitments, Contingencies an37</vt:lpstr>
      <vt:lpstr>Accounting for Stock-Based Co38</vt:lpstr>
      <vt:lpstr>Revenues and Operating Earnings</vt:lpstr>
      <vt:lpstr>Capital Expenditures by Reporta</vt:lpstr>
      <vt:lpstr>Goodwill by Reportable Segment </vt:lpstr>
      <vt:lpstr>Total Assets by Reportable Segm</vt:lpstr>
      <vt:lpstr>Segment Reporting - Additional </vt:lpstr>
      <vt:lpstr>Net (Loss)_ Earnings Per Common</vt:lpstr>
      <vt:lpstr>Net (Loss) Earnings Per Common </vt:lpstr>
      <vt:lpstr>Accounting for Uncertainty in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6:51:09Z</dcterms:created>
  <dcterms:modified xmlns:dcterms="http://purl.org/dc/terms/" xmlns:xsi="http://www.w3.org/2001/XMLSchema-instance" xsi:type="dcterms:W3CDTF">2015-12-03T16:51:09Z</dcterms:modified>
  <dc:title xmlns:dc="http://purl.org/dc/elements/1.1/">Untitled</dc:title>
  <dc:description xmlns:dc="http://purl.org/dc/elements/1.1/"/>
  <dc:subject xmlns:dc="http://purl.org/dc/elements/1.1/"/>
  <cp:keywords/>
  <cp:category/>
</cp:coreProperties>
</file>